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BUSINESS AND SUMMARY " sheetId="8" state="visible" r:id="rId8"/>
    <sheet xmlns:r="http://schemas.openxmlformats.org/officeDocument/2006/relationships" name="ACQUISITIONS AND DIVESTURES" sheetId="9" state="visible" r:id="rId9"/>
    <sheet xmlns:r="http://schemas.openxmlformats.org/officeDocument/2006/relationships" name="ACCRUED EXPENSES AND OTHER CURR" sheetId="10" state="visible" r:id="rId10"/>
    <sheet xmlns:r="http://schemas.openxmlformats.org/officeDocument/2006/relationships" name="FINANCING ARRANGEMENTS" sheetId="11" state="visible" r:id="rId11"/>
    <sheet xmlns:r="http://schemas.openxmlformats.org/officeDocument/2006/relationships" name="RELATED PARTY TRANSACTIONS" sheetId="12" state="visible" r:id="rId12"/>
    <sheet xmlns:r="http://schemas.openxmlformats.org/officeDocument/2006/relationships" name="OTHER LONG-TERM LIABILITIE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INCOME TAX PROVISION" sheetId="16" state="visible" r:id="rId16"/>
    <sheet xmlns:r="http://schemas.openxmlformats.org/officeDocument/2006/relationships" name="SUBSEQUENT EVENTS" sheetId="17" state="visible" r:id="rId17"/>
    <sheet xmlns:r="http://schemas.openxmlformats.org/officeDocument/2006/relationships" name="NATURE OF BUSINESS AND SUMMAR_2" sheetId="18" state="visible" r:id="rId18"/>
    <sheet xmlns:r="http://schemas.openxmlformats.org/officeDocument/2006/relationships" name="NATURE OF BUSINESS AND SUMMAR_3" sheetId="19" state="visible" r:id="rId19"/>
    <sheet xmlns:r="http://schemas.openxmlformats.org/officeDocument/2006/relationships" name="ACQUISITIONS AND DIVESTURES (Ta" sheetId="20" state="visible" r:id="rId20"/>
    <sheet xmlns:r="http://schemas.openxmlformats.org/officeDocument/2006/relationships" name="ACCRUED EXPENSES AND OTHER CU_2" sheetId="21" state="visible" r:id="rId21"/>
    <sheet xmlns:r="http://schemas.openxmlformats.org/officeDocument/2006/relationships" name="FINANCING ARRANGEMENTS (Tables)" sheetId="22" state="visible" r:id="rId22"/>
    <sheet xmlns:r="http://schemas.openxmlformats.org/officeDocument/2006/relationships" name="RELATED PARTY TRANSACTIONS (Tab" sheetId="23" state="visible" r:id="rId23"/>
    <sheet xmlns:r="http://schemas.openxmlformats.org/officeDocument/2006/relationships" name="OTHER LONG-TERM LIABILITIES (Ta" sheetId="24" state="visible" r:id="rId24"/>
    <sheet xmlns:r="http://schemas.openxmlformats.org/officeDocument/2006/relationships" name="COMMITMENTS AND CONTINGENCIES (" sheetId="25" state="visible" r:id="rId25"/>
    <sheet xmlns:r="http://schemas.openxmlformats.org/officeDocument/2006/relationships" name="INCOME TAX PROVISION (Tables)" sheetId="26" state="visible" r:id="rId26"/>
    <sheet xmlns:r="http://schemas.openxmlformats.org/officeDocument/2006/relationships" name="SCHEDULE OF DISAGGREGATION OF R" sheetId="27" state="visible" r:id="rId27"/>
    <sheet xmlns:r="http://schemas.openxmlformats.org/officeDocument/2006/relationships" name="SCHEDULE OF FAIR VALUE OF DERIV" sheetId="28" state="visible" r:id="rId28"/>
    <sheet xmlns:r="http://schemas.openxmlformats.org/officeDocument/2006/relationships" name="SCHEDULE OF FAIR VALUE ASSUMPTI" sheetId="29" state="visible" r:id="rId29"/>
    <sheet xmlns:r="http://schemas.openxmlformats.org/officeDocument/2006/relationships" name="SCHEDULE OF COMPUTATIONS OF BAS" sheetId="30" state="visible" r:id="rId30"/>
    <sheet xmlns:r="http://schemas.openxmlformats.org/officeDocument/2006/relationships" name="SCHEDULE OF DILUTION OF ALL OUT" sheetId="31" state="visible" r:id="rId31"/>
    <sheet xmlns:r="http://schemas.openxmlformats.org/officeDocument/2006/relationships" name="NATURE OF BUSINESS AND SUMMAR_4" sheetId="32" state="visible" r:id="rId32"/>
    <sheet xmlns:r="http://schemas.openxmlformats.org/officeDocument/2006/relationships" name="SCHEDULE OF FAIR VALUES OF ASSE" sheetId="33" state="visible" r:id="rId33"/>
    <sheet xmlns:r="http://schemas.openxmlformats.org/officeDocument/2006/relationships" name="SCHEDULE OF INTANGIBLE ASSETS A" sheetId="34" state="visible" r:id="rId34"/>
    <sheet xmlns:r="http://schemas.openxmlformats.org/officeDocument/2006/relationships" name="SCHEDULE OF AMORTIZATION OF INT" sheetId="35" state="visible" r:id="rId35"/>
    <sheet xmlns:r="http://schemas.openxmlformats.org/officeDocument/2006/relationships" name="SCHEDULE OF PRO FORMA INFORMATI" sheetId="36" state="visible" r:id="rId36"/>
    <sheet xmlns:r="http://schemas.openxmlformats.org/officeDocument/2006/relationships" name="ACQUISITIONS AND DIVESTURES (De" sheetId="37" state="visible" r:id="rId37"/>
    <sheet xmlns:r="http://schemas.openxmlformats.org/officeDocument/2006/relationships" name="SCHEDULE OF ACCRUED EXPENSES AN" sheetId="38" state="visible" r:id="rId38"/>
    <sheet xmlns:r="http://schemas.openxmlformats.org/officeDocument/2006/relationships" name="SCHEDULE OF FINANCING ARRANGEME" sheetId="39" state="visible" r:id="rId39"/>
    <sheet xmlns:r="http://schemas.openxmlformats.org/officeDocument/2006/relationships" name="FINANCING ARRANGEMENTS (Details" sheetId="40" state="visible" r:id="rId40"/>
    <sheet xmlns:r="http://schemas.openxmlformats.org/officeDocument/2006/relationships" name="SCHEDULE OF RELATED PARTY TRANS" sheetId="41" state="visible" r:id="rId41"/>
    <sheet xmlns:r="http://schemas.openxmlformats.org/officeDocument/2006/relationships" name="SCHEDULE OF RELATED PARTY TRA_2" sheetId="42" state="visible" r:id="rId42"/>
    <sheet xmlns:r="http://schemas.openxmlformats.org/officeDocument/2006/relationships" name="RELATED PARTY TRANSACTIONS (Det" sheetId="43" state="visible" r:id="rId43"/>
    <sheet xmlns:r="http://schemas.openxmlformats.org/officeDocument/2006/relationships" name="SCHEDULE OF FAIR VALUE ASSUMP_2" sheetId="44" state="visible" r:id="rId44"/>
    <sheet xmlns:r="http://schemas.openxmlformats.org/officeDocument/2006/relationships" name="SCHEDULE OF DERIVATIVE LIABILIT" sheetId="45" state="visible" r:id="rId45"/>
    <sheet xmlns:r="http://schemas.openxmlformats.org/officeDocument/2006/relationships" name="OTHER LONG-TERM LIABILITIES (De" sheetId="46" state="visible" r:id="rId46"/>
    <sheet xmlns:r="http://schemas.openxmlformats.org/officeDocument/2006/relationships" name="STOCKHOLDERS_ EQUITY (Details N" sheetId="47" state="visible" r:id="rId47"/>
    <sheet xmlns:r="http://schemas.openxmlformats.org/officeDocument/2006/relationships" name="SCHEDULE OF COMPONENTS OF LEASE" sheetId="48" state="visible" r:id="rId48"/>
    <sheet xmlns:r="http://schemas.openxmlformats.org/officeDocument/2006/relationships" name="SCHEDULE OF SUPPLEMENTAL BALANC" sheetId="49" state="visible" r:id="rId49"/>
    <sheet xmlns:r="http://schemas.openxmlformats.org/officeDocument/2006/relationships" name="SCHEDULE OF SUPPLEMENTAL CASH F" sheetId="50" state="visible" r:id="rId50"/>
    <sheet xmlns:r="http://schemas.openxmlformats.org/officeDocument/2006/relationships" name="SCHEDULE OF MINIMUM LEASE PAYME" sheetId="51" state="visible" r:id="rId51"/>
    <sheet xmlns:r="http://schemas.openxmlformats.org/officeDocument/2006/relationships" name="SCHEDULE OF PRETAX INCOME (Deta" sheetId="52" state="visible" r:id="rId52"/>
    <sheet xmlns:r="http://schemas.openxmlformats.org/officeDocument/2006/relationships" name="INCOME TAX PROVISION (Details N"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Nov. 30, 2024</t>
        </is>
      </c>
      <c r="C2" s="2" t="inlineStr">
        <is>
          <t>Mar.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0-50612</t>
        </is>
      </c>
      <c r="C12" s="4" t="inlineStr">
        <is>
          <t xml:space="preserve"> </t>
        </is>
      </c>
    </row>
    <row r="13">
      <c r="A13" s="4" t="inlineStr">
        <is>
          <t>Entity Registrant Name</t>
        </is>
      </c>
      <c r="B13" s="4" t="inlineStr">
        <is>
          <t>UNIQUE
LOGISTICS INTERNATIONAL, INC.</t>
        </is>
      </c>
      <c r="C13" s="4" t="inlineStr">
        <is>
          <t xml:space="preserve"> </t>
        </is>
      </c>
    </row>
    <row r="14">
      <c r="A14" s="4" t="inlineStr">
        <is>
          <t>Entity Central Index Key</t>
        </is>
      </c>
      <c r="B14" s="4" t="inlineStr">
        <is>
          <t>0001281845</t>
        </is>
      </c>
      <c r="C14" s="4" t="inlineStr">
        <is>
          <t xml:space="preserve"> </t>
        </is>
      </c>
    </row>
    <row r="15">
      <c r="A15" s="4" t="inlineStr">
        <is>
          <t>Entity Tax Identification Number</t>
        </is>
      </c>
      <c r="B15" s="4" t="inlineStr">
        <is>
          <t>01-072192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54-09
    146th Ave</t>
        </is>
      </c>
      <c r="C17" s="4" t="inlineStr">
        <is>
          <t xml:space="preserve"> </t>
        </is>
      </c>
    </row>
    <row r="18">
      <c r="A18" s="4" t="inlineStr">
        <is>
          <t>Entity Address, City or Town</t>
        </is>
      </c>
      <c r="B18" s="4" t="inlineStr">
        <is>
          <t>Jamaica</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434</t>
        </is>
      </c>
      <c r="C20" s="4" t="inlineStr">
        <is>
          <t xml:space="preserve"> </t>
        </is>
      </c>
    </row>
    <row r="21">
      <c r="A21" s="4" t="inlineStr">
        <is>
          <t>City Area Code</t>
        </is>
      </c>
      <c r="B21" s="4" t="inlineStr">
        <is>
          <t>(718)</t>
        </is>
      </c>
      <c r="C21" s="4" t="inlineStr">
        <is>
          <t xml:space="preserve"> </t>
        </is>
      </c>
    </row>
    <row r="22">
      <c r="A22" s="4" t="inlineStr">
        <is>
          <t>Local Phone Number</t>
        </is>
      </c>
      <c r="B22" s="4" t="inlineStr">
        <is>
          <t>978-2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991417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Nov. 30, 2024</t>
        </is>
      </c>
    </row>
    <row r="3">
      <c r="A3" s="3" t="inlineStr">
        <is>
          <t>Payables and Accruals [Abstract]</t>
        </is>
      </c>
      <c r="B3" s="4" t="inlineStr">
        <is>
          <t xml:space="preserve"> </t>
        </is>
      </c>
    </row>
    <row r="4">
      <c r="A4" s="4" t="inlineStr">
        <is>
          <t>ACCRUED EXPENSES AND OTHER CURRENT LIABILITIES</t>
        </is>
      </c>
      <c r="B4" s="4" t="inlineStr">
        <is>
          <t xml:space="preserve">3.
ACCRUED EXPENSES AND OTHER CURRENT LIABILITIES Accrued
expenses and other current liabilities consisted of the following on November 30, 2024 and May 31, 2024: SCHEDULE OF ACCRUED EXPENSES AND OTHER CURRENT LIABILITIES
November
30, 2024 May
31, 2024
Accrued professional fees $ 431,306 $ 2,744,066
Accrued salaries and related expenses 1,079,607 1,620,083
Accrued interest 1,712,118 800,850
Accrued refunds - 529,757
Accrued sales and marketing expense 637,920 187,915
Accrued income tax - 106,213
Other accrued expenses
and current liabilities 975,412 482,951
Accrued
expenses and other current liabilities $ 4,836,363 $ 6,471,8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Nov. 30, 2024</t>
        </is>
      </c>
    </row>
    <row r="3">
      <c r="A3" s="3" t="inlineStr">
        <is>
          <t>Debt Disclosure [Abstract]</t>
        </is>
      </c>
      <c r="B3" s="4" t="inlineStr">
        <is>
          <t xml:space="preserve"> </t>
        </is>
      </c>
    </row>
    <row r="4">
      <c r="A4" s="4" t="inlineStr">
        <is>
          <t>FINANCING ARRANGEMENTS</t>
        </is>
      </c>
      <c r="B4" s="4" t="inlineStr">
        <is>
          <t xml:space="preserve">4.
FINANCING ARRANGEMENTS Financing
arrangements on the condensed consolidated balance sheets consists of: SCHEDULE
OF FINANCING ARRANGEMENT
November
30, 2024 May
31, 2024
Revolving credit facility $ 20,685,748 $ 13,125,031
Notes payable 11,544,198 12,000,000
Long term debt 32,229,946 25,125,031
Less: current portion 22,093,550 14,397,196
Long term debt, net of
current portion $ 10,136,396 $ 10,727,835 Revolving
Credit Facility The
TBK Facility provides for the Company to have access to the lesser of (i) $ 25.0 24 June
1, 2025 2.75 On
September 12, 2024, the Company entered into an amendment to the security and loan agreement for a temporary increase in the available
credit limit from $ 25.0 30.0 The
Company is subject to certain financial covenants as part of the TBK Agreement. As of November 30, 2024 the Company was in violation
of the specified fixed coverage ratio financial covenant. On March 6, 2025, the Company entered into a waiver to the TBK Agreement
with TBK Bank whereby TBK Bank agreed to waive the fixed coverage ratio event of default for the quarter ended November 30, 2024. The Company is also in violation of the same debt covenant for the quarter ended February 28, 2025, and will be requesting
another wavier from the lender. Notes Payable On
March 10, 2023, the Company entered into a financing agreement (the “Financing Agreement”) and related fee letter as a
borrower with certain of its subsidiaries party thereto as guarantors (collectively with the Company, the “Borrowers”),
the lenders party thereto (collectively, the “Lenders”), CB Agent Services LLC, as origination agent, and Alter Domus
(US) LLC, as collateral agent and administrative agent (together with CB Agents, the “Agents”) (collectively, the
“Parties”). The Financing Agreement provides for an initial senior secured term loan in a principal amount of $ 4,210,526 14,789,474 5,263,158 The
Company is subject to certain financial covenants as part of the Financing Agreement. As of November 30, 2024 the Company was in violation
of the EBITDA leverage ratio financial covenant set forth in Section 7.03(c) of the Financing Agreement. On January 8, 2025, the Company
entered into a waiver agreement with the Agents whereby the Agents waived the requirements of, among other requirements, Section 7.03(c)
of the Financing Agreement for the quarter ended November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Nov. 30, 2024</t>
        </is>
      </c>
    </row>
    <row r="3">
      <c r="A3" s="3" t="inlineStr">
        <is>
          <t>Related Party Transactions [Abstract]</t>
        </is>
      </c>
      <c r="B3" s="4" t="inlineStr">
        <is>
          <t xml:space="preserve"> </t>
        </is>
      </c>
    </row>
    <row r="4">
      <c r="A4" s="4" t="inlineStr">
        <is>
          <t>RELATED PARTY TRANSACTIONS</t>
        </is>
      </c>
      <c r="B4" s="4" t="inlineStr">
        <is>
          <t xml:space="preserve">5.
RELATED PARTY TRANSACTIONS The
Company has the following notes payable to related parties: SCHEDULE
OF RELATED PARTY TRANSACTION
November
30, 2024 May
31, 2024
Due to FTS (1) $ 500,000 $ 500,000
Due to
ULHK (2) 11,753,000 10,647,010
Due to related parties 12,253,000 11,147,010
Less: current portion - -
Due to related parties,
net of current portion $ 12,253,000 $ 11,147,010
(1) Promissory
note dated February 21, 2023, in connection with the acquisitions completed in the principal amount of $ 500,000 35 December 31, 2025
(2) This
debt relates to a series of acquisitions by the Company of the share capital in nine entities previously owned by ULHK, an entity
with over 10 Transactions
listed below are between the Company and ULHK and its operating subsidiaries. These are considered related party transactions due to
ULHK being an entity with a more than 10 Accounts
Receivable and Payable Transactions
with related parties account for $ 0.3 2.1 1.2 5.2 Revenue
and Expenses Revenue
from related party transactions is for export services from related parties or for delivery at place imports nominated by such related
parties. For the three months ended November 30, 2024, and 2023 these transactions represented $ 0.7 0.4 0.9 0.6 Direct
costs are services billed to the Company by related parties for shipping activities. For the three months ended November 30, 2024, and
2023 these transactions represented approximately $ 4.2 1.8 10.3 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6 Months Ended</t>
        </is>
      </c>
    </row>
    <row r="2">
      <c r="B2" s="2" t="inlineStr">
        <is>
          <t>Nov. 30, 2024</t>
        </is>
      </c>
    </row>
    <row r="3">
      <c r="A3" s="3" t="inlineStr">
        <is>
          <t>Debt Disclosure [Abstract]</t>
        </is>
      </c>
      <c r="B3" s="4" t="inlineStr">
        <is>
          <t xml:space="preserve"> </t>
        </is>
      </c>
    </row>
    <row r="4">
      <c r="A4" s="4" t="inlineStr">
        <is>
          <t>OTHER LONG-TERM LIABILITIES</t>
        </is>
      </c>
      <c r="B4" s="4" t="inlineStr">
        <is>
          <t xml:space="preserve">6.
OTHER LONG-TERM LIABILITIES Merger
Termination On
December 18, 2022, the Company entered into an Agreement and Plan of Merger by and among Edify Acquisition Corp., a Delaware corporation
(“Buyer”), Edify Merger Sub, Inc., a Nevada corporation (“Merger Sub”), and the Company, as amended and supplemented
(the “Merger Agreement”). On March 1, 2024, the Company, Buyer and Merger Sub entered into a mutual termination agreement,
pursuant to which they mutually agreed to terminate the Merger Agreement effective as of such date. As
a result of terminating the Merger Agreement, besides the merger termination costs of approximately $ 10.4 9.9 3.1 Amendment
to the financing agreement and a waiver As
previously disclosed, on March 10, 2023, the Company entered into the Financing Agreement as borrower with certain of its subsidiaries
party thereto as guarantors, the Lenders, and the Agents, for an initial senior secured term loan in a principal amount of $ 4,210,526 14,789,474 Effective
March 1, 2024, the Parties entered into a waiver and amendment no. 2 to the Financing Agreement (the “Second Waiver”), whereby
the Agents and the Lenders agreed to waive: (i) (a) that certain Event of Default (as defined in Section 9.01 of the Financing Agreement)
that has occurred or may occur due to the Borrowers’ noncompliance with Section 7.03(a) of the Financing Agreement for each of
the fiscal quarters in the fiscal year ending May 31, 2024 and for the fiscal quarter ending August 31, 2024 (the “FCCR Event of
Default”), (b) that certain Event of Default that has occurred or may occur due to the Borrowers’ noncompliance with Section
7.03(b) of the Financing Agreement for each of the fiscal quarters in the fiscal year ending May 31, 2024 and for the fiscal quarter
ending August 31, 2024 (the “Liquidity Event of Default”) and (c) that certain Event of Default that has occurred or may
occur due to the Borrowers’ noncompliance with Section 7.03(c) of the Financing Agreement for each of the fiscal quarters in the
fiscal year ending May 31, 2024 and for the fiscal quarter ending August 31, 2024 (together with the FCCR Event of Default and the Liquidity
Event of Default, the “Specified Events of Default”); and (ii) interest at the post-default rate with respect to the Specified
Events of Default from the date such event occurred through the Second Waiver effective date. As noted above, the Company is still non-compliant
with Section 7.03(c) of the Financing Agreement in the second quarter ended November 30, 2024 as discussed in Note 4. In
addition, pursuant to the Second Waiver, the Borrowers agreed to (i) pay the administrative agent a non-refundable Waiver Fee in an aggregate
amount of $ 3,000,000 7 7,000,000 0.01 The
anti-dilution provisions applicable to the warrants shall at no time be less favorable to the holder thereof than those accorded by
the parent to any other person on or after the effective date. The warrants shall be exercisable for a period of 7.5 years unless
otherwise agreed within the warrant agreement, which is currently being drafted. This contract did not meet qualification
requirements to be classified as equity because there is no explicit limit on the number of shares to be delivered in a share
settlement. Accordingly, the warrants were classified as a liability as the issuer is obligated to settle the warrant by issuing a
variable number of shares and the monetary value of the obligation based on a predetermined fixed amount, variation in something
other than the issuers stock price, in this case the amount is the enterprise value of the Company at the time of the future
financing event. As the warrants were not yet issued on the balance sheet date, these expected warrants were recorded as other
long-term liability with an estimated fair market value of $ 6,879,823 as
of May 31, 2024 and $ 6,370,063 as
of November 30, 2024. Due
to the unique nature of these warrants, which the Company anticipates will have an effective date of February 28, 2025 a Monte Carlo simulation
was necessary in order to properly perform the valuation. Monte Carlo simulation analysis is mathematically similar to that used in a
Black-Scholes option pricing model. However, in a Monte Carlo simulation, a computer is used to generate random price movements, which
are constrained by the expected volatility of the underlying security. Where each step in a binomial model contains two possible outcomes,
each step in a Monte Carlo simulation contains an unlimited number of potential outcomes. For the fair value of the warrants to be issued,
a simulation using a risk neutral drift factor, the risk-free rate, was used. The
key inputs into the model were as follows: SCHEDULE OF FAIR VALUE ASSUMPTIONS
November
30, 2024 May
31, 2024
Risk-free interest rate 4.1 % 4.5 %
Discount rate 11.5 % 6.0 %
Probability of financing event next 2 years 85.0 % 85.0 %
Probability of financing event years 2 through
7.5 90.0 % 90.0 %
Term 6.8 7.3 The
Company has identified and recorded these expected warrants (prior to issuance) due to the contractual nature of this liability as a
long-term liability. Once issued, these warrants will be reclassified into derivative liability as representing the rights of holders
of these warrants to receive certain shares of common stock upon qualified financing event. Accordingly, the Company is treating this
long-term liability as derivative liability and adjusting it to reflect fair value at each period end with changes in fair value recorded
in the “Change in fair value of derivative liabilities” financial statement line item of the Company’s statements of
operations. SCHEDULE
OF DERIVATIVE LIABILITIES AT FAIR VALUE
Level
1 Level
2 Level
3
Other long-term liabilities as June 1, 2024 $ - $ - $ 6,879,823
Addition - - -
Change in fair value of
derivative liabilities - - (509,760 )
Other long-term liabilities as November
30, 2024 $ - $ - $ 6,370,0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Nov. 30, 2024</t>
        </is>
      </c>
    </row>
    <row r="3">
      <c r="A3" s="3" t="inlineStr">
        <is>
          <t>Equity [Abstract]</t>
        </is>
      </c>
      <c r="B3" s="4" t="inlineStr">
        <is>
          <t xml:space="preserve"> </t>
        </is>
      </c>
    </row>
    <row r="4">
      <c r="A4" s="4" t="inlineStr">
        <is>
          <t>STOCKHOLDERS’ EQUITY</t>
        </is>
      </c>
      <c r="B4" s="4" t="inlineStr">
        <is>
          <t xml:space="preserve">7.
STOCKHOLDERS’ EQUITY Common
Stock The
Company is authorized to issue 800,000,000 0.001 Preferred
Shares The
Company is authorized to issue 5,000,000 shares of preferred stock, $ 0.001
par value per share. Series
A Convertible Preferred The
shares of the Company’s Series A Preferred Stock contain an anti-dilution provision that provides for an adjustment necessary to
maintain the stockholders’ fully diluted ownership percentage as of the date of issuance of the shares of Series A Preferred Stock. Subject
to the rights of holders of shares of the Company’s Series B Preferred Stock, which shares rank pari passu with shares of the Company’s
Series A Preferred Stock in terms of liquidation preference, in the event of any liquidation, dissolution or winding up of the Company,
either voluntary or involuntary, the stockholders of record of shares of the Company’s Series A Preferred Stock shall be entitled
to receive, at their option, immediately prior and in preference to any distribution to the holders of the Company’s common stock
and other junior securities, a liquidation preference equal to their stated value per share. Series
B Convertible Preferred Subject
to the rights of holders of shares of the Company’s Series A Preferred Stock, which shares rank pari passu with shares of the Company’s
Series B Preferred Stock in terms of liquidation preference, in the event of any liquidation, dissolution or winding up of the Company,
either voluntary or involuntary, the stockholders of record of shares of Series B Preferred Stock shall be entitled to receive, at their
option, immediately prior and in preference to any distribution to the holders of the Company’s common stock and other junior securities,
a liquidation preference equal to their stated value per share. Series
C &amp; D Convertible Preferred The
holders of the Company’s Series C and Series D Preferred Stock shall be entitled to receive, upon liquidation, dissolution or winding
up of the Company, the amount of cash, securities, or other property to which such holder would be entitled to receive with respect to
such shares of Preferred Stock if such shares had been converted to shares of common stock immediately prior to such liquidation, dissolution
or winding u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itigation From
time to time, the Company may become involved in litigation relating to claims arising in the ordinary course of the business. There
are no claims or actions pending or threatened against the Company that, if adversely determined, would in the Company’s management’s
judgment have a material adverse effect on the Company. Leases The
Company leases office space, warehouse facilities and equipment under non-cancellable lease agreements expiring on various dates through
October 2028. Office leases contain provisions for future rent increases. The Company adopted ASC 842 from inception, requiring the Company
to recognize an asset and liability on the consolidated balance sheets for lease arrangements with terms longer than 12 months. The Company
has elected the practical expedient to not apply the recognition requirement to leases with a term of less than one year (short term
leases). The Company uses its incremental borrowing rate to discount lease payments to present value. The incremental borrowing rate
is based on the estimated interest rate the Company could obtain for borrowing over a similar term of the lease at commencement date.
Rental escalations, renewal options and termination options, when applicable, have been factored into the Company’s determination
of lease payments when appropriate. The Company does not separate lease and non-lease components of contracts. Variable payments related
to pass-through costs for maintenance, taxes and insurance or adjustments based on an index such as Consumer Price Index are not included
in the measurement of the lease liability or asset and are expensed as incurred. The
components of lease expense were as follows: SCHEDULE OF COMPONENTS OF LEASE EXPENSE
For
the Three
Months Ended For
the Three
Months Ended
November
30, 2024 November
30, 2023
Operating lease (right of use (“ROU”)
amortization) $ 661,110 732,624
Interest on lease liabilities 178,486 219,174
Total net lease cost $ 839,596 951,798
For
the Six
Months Ended For
the Six
Months Ended
November
30, 2024 November
30, 2023
Operating lease cost – Right
of Use Asset Amortization $ 1,395,366 1,428,413
Interest on lease liabilities 369,376 440,868
Total net lease cost $ 1,764,742 1,869,281 Supplemental
balance sheet information related to leases was as follows: SCHEDULE OF SUPPLEMENTAL BALANCE SHEET INFORMATION
November
30, 2024 May
31, 2024
Operating leases:
Operating lease ROU assets, net $ 7,629,534 $ 9,019,914
Current operating lease liabilities 2,238,717 2,588,817
Noncurrent operating lease
liabilities 5,864,093 6,902,171
Total operating lease
liabilities $ 8,102,810 $ 9,490,988 Supplemental
cash flow and other information related to leases was as follows: SCHEDULE
OF SUPPLEMENTAL CASH FLOW AND OTHER INFORMATION RELATED TO LEASES
For Six Months For Six Months
Ended Ended
November
30, 2024 November
30, 2023
ROU assets obtained in exchange for lease liabilities:
Operating leases $ 4,986 $ 1,250,215
Cash Paid for amounts included in the measurement of lease liabilities:
Operating leases $ 1,393,164 $ 1,265,117
Weighted average remaining lease term (in years):
Operating leases 2.51 3.9
Weighted average discount rate:
Operating leases 8.3 % 9.1 % Future
Minimum Payments for the Twelve Months Ending November 30, SCHEDULE OF MINIMUM LEASE PAYMENTS
November
30, 2024
2025 $ 3,077,156
2026 2,840,503
2027 2,883,656
2028 433,285
2029 29,392
Thereafter -
Total lease payments 9,263,992
Less: imputed interest 1,161,182
Total lease obligations $ 8,102,8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6 Months Ended</t>
        </is>
      </c>
    </row>
    <row r="2">
      <c r="B2" s="2" t="inlineStr">
        <is>
          <t>Nov. 30, 2024</t>
        </is>
      </c>
    </row>
    <row r="3">
      <c r="A3" s="3" t="inlineStr">
        <is>
          <t>Income Tax Disclosure [Abstract]</t>
        </is>
      </c>
      <c r="B3" s="4" t="inlineStr">
        <is>
          <t xml:space="preserve"> </t>
        </is>
      </c>
    </row>
    <row r="4">
      <c r="A4" s="4" t="inlineStr">
        <is>
          <t>INCOME TAX PROVISION</t>
        </is>
      </c>
      <c r="B4" s="4" t="inlineStr">
        <is>
          <t xml:space="preserve">9.
INCOME TAX PROVISION The
breakout of foreign and domestic pretax income (loss) is as follows: SCHEDULE
OF PRETAX INCOME
For
the November
30, 2024 For
the November
30, 2023
Domestic $ (1,727,273 ) $ (1,497,278 )
Foreign $ (75,260 ) (1,398,205 )
Pretax income $ (1,802,533 ) $ (2,895,483 )
For
the November
30, 2024 For
the November
30, 2023
Domestic $ (749,506 ) $ (5,667,523 )
Foreign 188,924 (32,919 )
Pretax income $ (560,583 ) $ (5,700,442 ) The
quarterly tax provision is determined using an estimated annual effective tax rate, adjusted for discrete items arising in the
applicable quarter. The Company recorded a provision for income tax expense of $ 3.9 693.1 0.5 9.1 0.5 29.7 0.03 0.9 The
Company has filed its income tax returns in the U.S. federal jurisdiction, various state jurisdictions, and various international jurisdictions.
Tax years 2020 and forward generally remain open for examination for federal and state tax purposes. Tax years 2017 and forward generally
remain open for examination for foreign tax purposes. To the extent utilized in future years’ tax returns, net operating losses
as of May 31, 2024 and 2023 will remain subject to examination until the respective tax year is clo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30, 2024</t>
        </is>
      </c>
    </row>
    <row r="3">
      <c r="A3" s="3" t="inlineStr">
        <is>
          <t>Subsequent Events [Abstract]</t>
        </is>
      </c>
      <c r="B3" s="4" t="inlineStr">
        <is>
          <t xml:space="preserve"> </t>
        </is>
      </c>
    </row>
    <row r="4">
      <c r="A4" s="4" t="inlineStr">
        <is>
          <t>SUBSEQUENT EVENTS</t>
        </is>
      </c>
      <c r="B4" s="4" t="inlineStr">
        <is>
          <t>10.
SUBSEQUENT EVENTS Line
of credit waiver of financial covenant As
also discussed in Note 4, on March 6, 2025, the Company and TBK Bank entered into a waiver to the TBK Agreement whereby TBK Bank
agreed to waive a specified event of default as of November 30, 2024. All other terms and conditions of the original TBK Agreement remain the same. Term
debt waiver of financial covenant As
also discussed in Note 4, on January 8, 2025, the Company entered into a waiver agreement with the Agents whereby the Agents waived the
requirements of, among other requirements, Section 7.03(c) of the Financing Agreement for the quarter ended Nov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6 Months Ended</t>
        </is>
      </c>
    </row>
    <row r="2">
      <c r="B2" s="2" t="inlineStr">
        <is>
          <t>Nov. 30, 2024</t>
        </is>
      </c>
    </row>
    <row r="3">
      <c r="A3" s="3" t="inlineStr">
        <is>
          <t>Accounting Policies [Abstract]</t>
        </is>
      </c>
      <c r="B3" s="4" t="inlineStr">
        <is>
          <t xml:space="preserve"> </t>
        </is>
      </c>
    </row>
    <row r="4">
      <c r="A4" s="4" t="inlineStr">
        <is>
          <t>Nature of Business</t>
        </is>
      </c>
      <c r="B4" s="4" t="inlineStr">
        <is>
          <t xml:space="preserve">Nature
of Business Unique
Logistics International, Inc. and its subsidiaries (the “Company”) is a non-asset-based provider
of global logistics and freight forwarding services operating through a worldwide network of offices and exclusive or non-exclusive agents.
The Company’s customers include retailers and wholesalers, electronics, high technology, industrial and manufacturing companies
around the world. The Company provides a range of international logistics services that enable its customers to outsource sections of
their supply chain process. This range of services can be categorized as follows:
● Air
Freight
● Ocean
Freight
● Customs
Brokerage and Compliance
● Warehousing
and Distribution
● Order
Management </t>
        </is>
      </c>
    </row>
    <row r="5">
      <c r="A5" s="4" t="inlineStr">
        <is>
          <t>Basis of Presentation</t>
        </is>
      </c>
      <c r="B5" s="4" t="inlineStr">
        <is>
          <t xml:space="preserve">Basis
of Presentation These
condensed consolidated financial statements are prepared in accordance with accounting principles generally accepted in the United States
of America (“GAAP”) and include all accounts of the Company and its majority owned subsidiaries stated in U.S. dollars, the
Company’s functional currency. For subsidiaries operating outside the U.S., the financial information will be accounted for on
a one-month lag. Substantially all unremitted earnings of international subsidiaries are free of legal and contractual restrictions.
All intercompany transactions and balances have been eliminated in the condensed consolidated financial statements.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e results reported in these interim condensed consolidated financial statements should not be regarded as necessary
indicative of results that may be expected for an entire fiscal year. This report should be read in conjunction with the Company’s
consolidated financial statements and notes thereto included in the Company’s Form 10-K for the year ended May 31, 2024.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on May 31, 2024 was derived from audited financial statements but does not include all disclosures
required by accounting principles generally accepted in the United States of America. </t>
        </is>
      </c>
    </row>
    <row r="6">
      <c r="A6" s="4" t="inlineStr">
        <is>
          <t>Liquidity and Going Concern</t>
        </is>
      </c>
      <c r="B6" s="4" t="inlineStr">
        <is>
          <t xml:space="preserve">Liquidity
and Going Concern The
Company’s financial statements are prepared on a going concern basis, which contemplates the realization of assets and the satisfaction
of obligations in the normal course of business. In accordance with ASU No. 2014-15, Disclosure of Uncertainties about an Entity’s
Ability to Continue as a Going concern (Subtopic 205-40), the Company has evaluated whether there are conditions and events, considered
in the aggregate, that raise substantial doubt about its ability to continue as a going concern within one year after the date that the
condensed consolidated financial statements are issued. The
Company’s principal sources of cash are (i) cash generated from operations, (ii) borrowings available under its revolving line
of credit and (iii) proceeds from future debt or equity issuances. As of November 30, 2024, the Company had cash and cash equivalents
on hand of approximately $ 3.7 million, negative working capital of $ 2.8
million, and $ 9.3
million available to draw under its operating
line of credit with TBK Bank, SSB (the “TBK Facility”) based on the amount of its accounts receivable on November 30, 2024. On September
12, 2024, the Company entered into an agreement with TBK Bank to temporarily increase the credit limit under the TBK Facility from $ 25.0
million to $ 30.0
million for a period of six months through March
12, 2025. The Company has incurred net losses of $ 4.4
million and used cash for its operations in the
amount of $ 5.5
million during the six months ended November
30, 2024, primarily due to the ramp up of accounts receivable and accounts payable during the most recent quarter ended due to an increase
in sales. The negative working capital, net losses and cash used in operations are all indicators of substantial doubt about the Company’s
ability to continue as a going concern within one year after the date that the condensed consolidated financial statements appearing
elsewhere in this report are issued. The Company is currently evaluating several different strategies to enhance its
liquidity position. These strategies may include, but are not limited to, pursuing additional actions under its strategic plan,
seeking additional financing from both the public and private markets through the issuance of equity securities and seeking to
extend the term of outstanding debt. The outcome of these matters cannot be predicted with any certainty at this time. There can be
no assurance that the Company will be able to raise the capital it needs to continue its operations on satisfactory terms or at all.
If capital is not available to the Company when, and in the amounts, needed, the Company could be required to liquidate its assets,
cease or curtail operations, which could materially harm its business, financial condition and results of operations, or seek
protection under applicable bankruptcy laws or similar state proceedings. The
Company is continually evaluating its liquidity requirements considering its operating needs, growth initiatives and capital
resources. Based on its assessment of the Company’s projected cash flow and business performance as of and subsequent to
November 30, 2024, management believes that the Company’s current cash and cash availability under the TBK facility as well as
the ability to renegotiate the debt repayments would be sufficient to support its operations for at least the next 12 months from
the issuance of this report. The Company’s plan includes the items noted above as well as securing external financing, which
may include raising debt or equity capital. These plans are not entirely within the Company’s control including its ability to
raise sufficient capital on favorable terms, if at all, and absent an infusion of sufficient capital there is substantial doubt
about its ability to continue as a going concern for 12 months after the date the condensed consolidated financial statements
for the three and six months ended November 30, 2024 are issued. </t>
        </is>
      </c>
    </row>
    <row r="7">
      <c r="A7" s="4" t="inlineStr">
        <is>
          <t>Use of Estimates</t>
        </is>
      </c>
      <c r="B7" s="4" t="inlineStr">
        <is>
          <t xml:space="preserve">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densed consolidated financial statements include determinations of the useful lives and
expected future cash flows of long-lived assets, including intangibles, valuation of assets and liabilities acquired in business combinations,
and estimates and assumptions in valuation of debt and equity instruments, including derivative liabilities. In addition, the Company
makes significant judgments to recognize revenue – see policy note “ Revenue Recognition </t>
        </is>
      </c>
    </row>
    <row r="8">
      <c r="A8" s="4" t="inlineStr">
        <is>
          <t>Revenue Recognition</t>
        </is>
      </c>
      <c r="B8" s="4" t="inlineStr">
        <is>
          <t xml:space="preserve">Revenue
Recognition The
Company follows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ough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ough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the port of entry (or in the case when the customer
requires delivery to a designated point, the arrival at that delivery point). This over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as it is in control of establishing the prices for the specified services, managing all aspects of the shipments
process and assuming the risk of loss for delivery and collection.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Contract
Liabilities Contract
liabilities represent the amount of obligation to transfer goods or services to a customer for which consideration has been received. Disaggregation
of Revenue from Contracts with Customers The
following table disaggregates gross revenue from our clients by significant geographic area for the three and six months ended November
30, 2024, and 2023, based on origin of shipment (imports) or destination of shipment (exports): SCHEDULE OF DISAGGREGATION OF REVENUE
For the Three For the Three
Months Ended Months Ended
November
30, 2024 November
30, 2023
China, Hong Kong &amp; Taiwan $ 25,187,654 $ 14,375,941
Southeast Asia 29,686,333 12,062,505
United States 19,215,565 13,622,472
India Sub-continent 25,397,110 16,288,777
EMEA (Europe, Middle East, and Africa ) 8,715,669 4,502,108
Other 4,024,386 990,450
Total revenue $ 112,226,717 $ 61,842,253
For the Six For the Six
Months Ended Months Ended
November
30, 2024 November
30, 2023
China, Hong Kong &amp; Taiwan $ 53,427,567 $ 28,737,587
Southeast Asia 54,171,573 22,357,449
United States 50,556,044 20,337,485
India Sub-continent 46,582,928 34,925,534
EMEA (Europe, Middle East, and Africa ) 16,329,948 11,307,513
Other 6,356,894 7,044,969
Total revenue $ 227,424,954 $ 124,710,537 </t>
        </is>
      </c>
    </row>
    <row r="9">
      <c r="A9" s="4" t="inlineStr">
        <is>
          <t>Foreign Currency Translation</t>
        </is>
      </c>
      <c r="B9" s="4" t="inlineStr">
        <is>
          <t xml:space="preserve">Foreign
Currency Translation For
most of our international operations conducted by the subsidiaries operating outside the U.S, local currencies have been determined to
be functional currencies. The Company translates functional currency assets and liabilities to their U.S. dollar equivalents at exchange
rates in effect as of the balance sheet date and income and expense amounts at average exchange rates for the period. The U.S. dollar
effects that arise from changing translation rates are recorded in Other comprehensive income/(loss). Transaction gains or losses result
from a change in exchange rates between the functional currency and the currency in which a foreign currency transaction is denominated.
The Company aggregates all transaction gains and losses and classify the net amount in a single caption in the income statement in operating
income as foreign exchange transactions, net. </t>
        </is>
      </c>
    </row>
    <row r="10">
      <c r="A10" s="4" t="inlineStr">
        <is>
          <t>Fair Value Measurement</t>
        </is>
      </c>
      <c r="B10" s="4" t="inlineStr">
        <is>
          <t xml:space="preserve">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onvertible notes, promissory notes,
all approximate fair value due to their short-term nature as of November 30, 2024, and May 31, 2024. The carrying amount of the long-term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Level 3 liabilities (See Derivative Liability note) as of November 30, 2024, and May 31, 2024. There were no
transfers between levels during the reporting period. </t>
        </is>
      </c>
    </row>
    <row r="11">
      <c r="A11" s="4" t="inlineStr">
        <is>
          <t>Accounts Receivable</t>
        </is>
      </c>
      <c r="B11" s="4" t="inlineStr">
        <is>
          <t xml:space="preserve">Accounts
Receivable Accounts
receivabl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as shown on the consolidated balance sheets, is net of allowances
when applicable. Management estimates that allowance for credit losses is based on ongoing review of existing economic conditions,
the financial conditions of the customers, historical trends in credit losses, and the amount and age of past due accounts. The
Company’s trade accounts receivable present similar credit risk characteristics and the allowance for credit loss is estimated
on a collective basis, using a credit loss-rate method that uses historical credit loss information and considers the current
economic environment. As
of November 30, 2024, and May 31, 2024, the allowance for credit losses was approximately $ 1.0 million, and the bad debt expense was immaterial
for each of the quarters ended November 30, 2024 and 2023. Additions and write-offs have not been significant in the periods presented.
Concentrations As
of November 30, 2024 and 2023, one major customer (Customer A) represented approximately 13 7 5 16 Revenue
from two major customers (Customers A and B) was 14 10 13 Revenue
from two major customers (Customers A and B) was 20 14 24 </t>
        </is>
      </c>
    </row>
    <row r="12">
      <c r="A12" s="4" t="inlineStr">
        <is>
          <t>Goodwill and Other Intangibles</t>
        </is>
      </c>
      <c r="B12" s="4" t="inlineStr">
        <is>
          <t xml:space="preserve">Goodwill
and Other Intangibles The
Company accounts for business acquisitions in accordance with GAAP. Goodwill in such acquisitions is determined as the excess of fair
value over amounts attributable to specific tangible and intangible assets. GAAP specifies criteria to be used in determining whether
intangible assets acquired in a business combination must be recognized and reported separately from goodwill. Amounts assigned to goodwill
and other identifiable intangible assets are based on independent appraisals or internal estimates. In
accordance with GAAP, the Company does not amortize goodwill or indefinite-lived intangible assets.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mortizable intangible assets, including tradenames
and non-compete agreements, are amortized on a straight-line basis over 3 10 12 15 The
Company tests goodwill for impairment annually as of May 31 or if an event occurs or circumstances change that indicate that the fair
value of the entity, or the reporting unit, may be below its carrying amount. </t>
        </is>
      </c>
    </row>
    <row r="13">
      <c r="A13" s="4" t="inlineStr">
        <is>
          <t>Derivative Liability</t>
        </is>
      </c>
      <c r="B13" s="4" t="inlineStr">
        <is>
          <t xml:space="preserve">Derivative
Liability Convertible
Preferred Stock Series A, C and D feature anti-dilution provision that expires on a specified date. Management has determined the anti-dilution
provision embedded in preferred stock Series A, C and D is required to be accounted for separately from the preferred stock as a derivative
liability and recorded at fair value. Separation of the anti-dilution option as a derivative liability is required because its economic
characteristics are considered more akin to an equity instrument and therefore the anti-dilution option is not considered to be clearly
and closely related to the economic characteristics of the preferred stock. The
Company has identified and recorded derivative instruments arising from an anti-dilution provision. An embedded derivative liability
is representing the rights of holders of Convertible Preferred Stock Series A, C and D to receive additional common stock of the Company
upon issuance of any additional common stock by the Company prior to qualified financing event as defined in the agreement. Each reporting
period, the embedded derivative liability, if material, would be adjusted to reflect fair value at each period end with changes in fair
value recorded in the “Change in fair value of embedded derivative liability” financial statement line item of the company’s
statements of operations. SCHEDULE
OF FAIR VALUE OF DERIVATIVE LIABILITIES
Level
1 Level
2 Level
3
Derivative liabilities as of June 1, 2024 $ - $ - $ 5,669,000
Derivative liabilities, beginning balance $ - $ - $ 5,669,000
Addition - - -
Change in fair value - - 363,790
Derivative liabilities as of November
30, 2024 $ - $ - $ 6,032,790
Derivative liabilities, ending balance $ - $ - $ 6,032,790 The
underlying value of the anti-dilution provision is calculated from estimating the probability and value of the provision assuming a near
term financing event. For the period ended November 30, 2024, based on the assumption of how antidilutive shares of Convertible Preferred
Series A, C and D would be exchanged in the near future for common stock, and the fact that the antidilution provision of these shares
is effective through December 31, 2024, the assumptions include probability of the financing event, estimated value of common stock at
the exchange point and estimated time to financing event. The
key inputs into the model were as follows: SCHEDULE OF FAIR VALUE ASSUMPTION
November
30, 2024 May
31, 2024
Risk-free interest rate 4.26 % 4.96 %
Probability of capital raise (financing event) 30 % 30 %
Probability of sale (financing event) 50 % 50 %
Derivative
liabilities measurement input 50 % 50 %
Estimated value of common stock capital raise per share $ 0.0073 $ 0.0067
Estimated value of common stock upon sale per share $ 0.0086 $ 0.0079
Estimated time to financing event 1.25 1.75 </t>
        </is>
      </c>
    </row>
    <row r="14">
      <c r="A14" s="4" t="inlineStr">
        <is>
          <t>Income Taxes</t>
        </is>
      </c>
      <c r="B14" s="4" t="inlineStr">
        <is>
          <t xml:space="preserve">Income
Taxes Income
taxes are accounted for under the asset and liability method of accounting. Under this method, deferred tax assets and liabilities are
recognized for the future tax consequences attributed to differences between the financial statement carrying amounts of existing assets
and liabilities and their respective tax bases, the tax effect of loss carry forward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uses a two-step approach to recognizing and measuring uncertain income tax positions (tax contingencies). The first step is to
evaluate the tax position for recognition by determining if the weight of available evidence indicates it is more likely than not the
position will be sustained on audit, including resolution of related appeals or litigation processes. The second step is to measure the
tax benefit as the largest amount that is more than 50% likely of being realized upon ultimate settlement. The Company considers many
factors when evaluating its tax positions and estimating our tax benefits, which may require periodic adjustments, and that may not
match the ultimate future outcome. </t>
        </is>
      </c>
    </row>
    <row r="15">
      <c r="A15" s="4" t="inlineStr">
        <is>
          <t>Segment Reporting</t>
        </is>
      </c>
      <c r="B15" s="4" t="inlineStr">
        <is>
          <t xml:space="preserve">Segment
Reporting Based
on the guidance provided by the Financial Accounting Standards Board’s Accounting Standards Codification (“ASC”) Topic
280, Segment Reporting </t>
        </is>
      </c>
    </row>
    <row r="16">
      <c r="A16" s="4" t="inlineStr">
        <is>
          <t>Comprehensive Income</t>
        </is>
      </c>
      <c r="B16" s="4" t="inlineStr">
        <is>
          <t xml:space="preserve">Comprehensive
Income Comprehensive
income consists of net earnings and other gains and losses affecting equity that, under GAAP, are excluded from net earnings. For the
Company, these consist of foreign currency translation gains and losses, net of related income tax effects and comprehensive income or
loss attributable to the noncontrolling interests. Accumulated other comprehensive income or loss consisted entirely of foreign currency
translation adjustments, net of related income tax effects for the periods ended November 30, 2024 and 2023. </t>
        </is>
      </c>
    </row>
    <row r="17">
      <c r="A17" s="4" t="inlineStr">
        <is>
          <t>Earnings per Share</t>
        </is>
      </c>
      <c r="B17" s="4" t="inlineStr">
        <is>
          <t xml:space="preserve">Earnings
per Share The
computations of basic and diluted earnings per share were as follows: SCHEDULE
OF COMPUTATIONS OF BASIC AND DILUTED EARNING PER SHARE
November
30, 2024 November
30, 2023
For
the Three Months Ended
November
30, 2024 November
30, 2023
Numerator:
Net loss $ (2,338,094 ) (2,870,683 )
Effect of dilutive securities: - -
Diluted net loss $ (2,338,094 ) (2,870,683 )
Denominator:
Weighted average common shares outstanding – basic 799,141,770 799,141,770
Dilutive securities:*
Series A Preferred * - -
Series B Preferred * - -
Series C Preferred * - -
Series D Preferred * - -
Dilutive securities * - -
-
Weighted average common shares outstanding
and assumed conversion – diluted 799,141,770 799,141,770
Basic and diluted net loss per common share $ (0.00 ) $ (0.00 )
November
30, 2024 November
30, 2023
For
the Six Months Ended
November
30, 2024 November
30, 2023
Numerator:
Net loss $ (4,445,707 ) $ (5,181,811 )
Effect of dilutive securities: - -
Diluted net loss $ (4,445,707 ) $ (5,181,811 )
Denominator:
Weighted average common shares outstanding – basic 799,141,770 799,141,770
Dilutive securities*:
Series A Preferred * - -
Series B Preferred * - -
Series C Preferred * - -
Series D Preferred * - -
Dilutive securities - -
Weighted average common shares outstanding
and assumed conversion – diluted 799,141,770 799,141,770
Basic and diluted net
loss per common share $ (0.01 ) $ (0.01 )
* Due
to a net loss for the three and six months ended November 30, 2024 and 2023, only weighted average common shares are used in calculations.
As November 30, 2024 and 2023, the Company’s dilution of all outstanding securities would be as follows: SCHEDULE OF DILUTION OF ALL OUTSTANDING SECURITIES
November 30,
2024 and 2023
Weighted average common shares outstanding –
basic 799,141,770
Series A Preferred 1,168,177,320
Series B Preferred 5,373,342,576
Series C Preferred 1,206,351,359
Series D Preferred 1,130,954,399
Weighted
average common shares outstanding and assumed conversion 1,130,954,399
Weighted average common
shares outstanding and assumed conversion – diluted 9,677,967,425 </t>
        </is>
      </c>
    </row>
    <row r="18">
      <c r="A18" s="4" t="inlineStr">
        <is>
          <t>Recent Accounting Pronouncements</t>
        </is>
      </c>
      <c r="B18" s="4" t="inlineStr">
        <is>
          <t>Recent
Accounting Pronouncements Improvements
to Reportable Segment Disclosures In November 2023, the Financial Accounting Standards Board (FASB) issued
an Accounting Standard Update (ASU) which makes improvements to reportable segment disclosures, by requiring, among other things, the
disclosure in interim periods about a reportable segment’s profit or loss and assets that are currently required annually, and disclosures
of significant segment expenses and profit and loss measures provided to the chief operating decision maker. The ASU does not change how
the Company identifies its operating segments. The Company expects to adopt this standard effective in a fiscal year started June 1, 2024.
The Company is currently evaluating the impact of this ASU on its segment disclosures and expects no impact on its consolidated financial
statements, cash flows and financial condition. Improvements
to Income Tax Disclosures In December 2023, the FASB issued an ASU which expands income tax disclosures
by requiring the disclosure, on an annual basis, of a tabular rate reconciliation using both percentages and currency amounts, broken
out by nature and jurisdiction to the extent those items exceed a specified threshold. In addition, disclosure is required of income taxes
paid, net of refunds received, disaggregated by federal, state/local, and foreign and by jurisdiction if the amount is at least 5% of
total income tax payments, net of refunds received. This standard will become effective for the Company on June 1, 2025. The Company expects
this ASU to only impact its disclosures with no impacts to its consolidated financial statements, cash flows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6 Months Ended</t>
        </is>
      </c>
    </row>
    <row r="2">
      <c r="B2" s="2" t="inlineStr">
        <is>
          <t>Nov. 30, 2024</t>
        </is>
      </c>
    </row>
    <row r="3">
      <c r="A3" s="4" t="inlineStr">
        <is>
          <t>SCHEDULE OF DISAGGREGATION OF REVENUE</t>
        </is>
      </c>
      <c r="B3" s="4" t="inlineStr">
        <is>
          <t xml:space="preserve">The
following table disaggregates gross revenue from our clients by significant geographic area for the three and six months ended November
30, 2024, and 2023, based on origin of shipment (imports) or destination of shipment (exports): SCHEDULE OF DISAGGREGATION OF REVENUE
For the Three For the Three
Months Ended Months Ended
November
30, 2024 November
30, 2023
China, Hong Kong &amp; Taiwan $ 25,187,654 $ 14,375,941
Southeast Asia 29,686,333 12,062,505
United States 19,215,565 13,622,472
India Sub-continent 25,397,110 16,288,777
EMEA (Europe, Middle East, and Africa ) 8,715,669 4,502,108
Other 4,024,386 990,450
Total revenue $ 112,226,717 $ 61,842,253
For the Six For the Six
Months Ended Months Ended
November
30, 2024 November
30, 2023
China, Hong Kong &amp; Taiwan $ 53,427,567 $ 28,737,587
Southeast Asia 54,171,573 22,357,449
United States 50,556,044 20,337,485
India Sub-continent 46,582,928 34,925,534
EMEA (Europe, Middle East, and Africa ) 16,329,948 11,307,513
Other 6,356,894 7,044,969
Total revenue $ 227,424,954 $ 124,710,537 </t>
        </is>
      </c>
    </row>
    <row r="4">
      <c r="A4" s="4" t="inlineStr">
        <is>
          <t>SCHEDULE OF FAIR VALUE OF DERIVATIVE LIABILITIES</t>
        </is>
      </c>
      <c r="B4" s="4" t="inlineStr">
        <is>
          <t xml:space="preserve"> SCHEDULE
OF FAIR VALUE OF DERIVATIVE LIABILITIES
Level
1 Level
2 Level
3
Derivative liabilities as of June 1, 2024 $ - $ - $ 5,669,000
Derivative liabilities, beginning balance $ - $ - $ 5,669,000
Addition - - -
Change in fair value - - 363,790
Derivative liabilities as of November
30, 2024 $ - $ - $ 6,032,790
Derivative liabilities, ending balance $ - $ - $ 6,032,790 </t>
        </is>
      </c>
    </row>
    <row r="5">
      <c r="A5" s="4" t="inlineStr">
        <is>
          <t>SCHEDULE OF COMPUTATIONS OF BASIC AND DILUTED EARNING PER SHARE</t>
        </is>
      </c>
      <c r="B5" s="4" t="inlineStr">
        <is>
          <t>The
computations of basic and diluted earnings per share were as follows: SCHEDULE
OF COMPUTATIONS OF BASIC AND DILUTED EARNING PER SHARE
November
30, 2024 November
30, 2023
For
the Three Months Ended
November
30, 2024 November
30, 2023
Numerator:
Net loss $ (2,338,094 ) (2,870,683 )
Effect of dilutive securities: - -
Diluted net loss $ (2,338,094 ) (2,870,683 )
Denominator:
Weighted average common shares outstanding – basic 799,141,770 799,141,770
Dilutive securities:*
Series A Preferred * - -
Series B Preferred * - -
Series C Preferred * - -
Series D Preferred * - -
Dilutive securities * - -
-
Weighted average common shares outstanding
and assumed conversion – diluted 799,141,770 799,141,770
Basic and diluted net loss per common share $ (0.00 ) $ (0.00 )
November
30, 2024 November
30, 2023
For
the Six Months Ended
November
30, 2024 November
30, 2023
Numerator:
Net loss $ (4,445,707 ) $ (5,181,811 )
Effect of dilutive securities: - -
Diluted net loss $ (4,445,707 ) $ (5,181,811 )
Denominator:
Weighted average common shares outstanding – basic 799,141,770 799,141,770
Dilutive securities*:
Series A Preferred * - -
Series B Preferred * - -
Series C Preferred * - -
Series D Preferred * - -
Dilutive securities - -
Weighted average common shares outstanding
and assumed conversion – diluted 799,141,770 799,141,770
Basic and diluted net
loss per common share $ (0.01 ) $ (0.01 )
* Due
to a net loss for the three and six months ended November 30, 2024 and 2023, only weighted average common shares are used in calculations.
As November 30, 2024 and 2023, the Company’s dilution of all outstanding securities would be as follows:</t>
        </is>
      </c>
    </row>
    <row r="6">
      <c r="A6" s="4" t="inlineStr">
        <is>
          <t>SCHEDULE OF DILUTION OF ALL OUTSTANDING SECURITIES</t>
        </is>
      </c>
      <c r="B6" s="4" t="inlineStr">
        <is>
          <t xml:space="preserve"> SCHEDULE OF DILUTION OF ALL OUTSTANDING SECURITIES
November 30,
2024 and 2023
Weighted average common shares outstanding –
basic 799,141,770
Series A Preferred 1,168,177,320
Series B Preferred 5,373,342,576
Series C Preferred 1,206,351,359
Series D Preferred 1,130,954,399
Weighted
average common shares outstanding and assumed conversion 1,130,954,399
Weighted average common
shares outstanding and assumed conversion – diluted 9,677,967,425 </t>
        </is>
      </c>
    </row>
    <row r="7">
      <c r="A7" s="4" t="inlineStr">
        <is>
          <t>Convertible Preferred Stock [Member]</t>
        </is>
      </c>
      <c r="B7" s="4" t="inlineStr">
        <is>
          <t xml:space="preserve"> </t>
        </is>
      </c>
    </row>
    <row r="8">
      <c r="A8" s="4" t="inlineStr">
        <is>
          <t>SCHEDULE OF FAIR VALUE ASSUMPTION</t>
        </is>
      </c>
      <c r="B8" s="4" t="inlineStr">
        <is>
          <t xml:space="preserve">The
key inputs into the model were as follows: SCHEDULE OF FAIR VALUE ASSUMPTION
November
30, 2024 May
31, 2024
Risk-free interest rate 4.26 % 4.96 %
Probability of capital raise (financing event) 30 % 30 %
Probability of sale (financing event) 50 % 50 %
Derivative
liabilities measurement input 50 % 50 %
Estimated value of common stock capital raise per share $ 0.0073 $ 0.0067
Estimated value of common stock upon sale per share $ 0.0086 $ 0.0079
Estimated time to financing event 1.25 1.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Nov. 30, 2024</t>
        </is>
      </c>
      <c r="C1" s="2" t="inlineStr">
        <is>
          <t>May 31, 2024</t>
        </is>
      </c>
    </row>
    <row r="2">
      <c r="A2" s="3" t="inlineStr">
        <is>
          <t>Current Assets:</t>
        </is>
      </c>
      <c r="B2" s="4" t="inlineStr">
        <is>
          <t xml:space="preserve"> </t>
        </is>
      </c>
      <c r="C2" s="4" t="inlineStr">
        <is>
          <t xml:space="preserve"> </t>
        </is>
      </c>
    </row>
    <row r="3">
      <c r="A3" s="4" t="inlineStr">
        <is>
          <t>Cash and cash equivalents</t>
        </is>
      </c>
      <c r="B3" s="6" t="n">
        <v>3654640</v>
      </c>
      <c r="C3" s="6" t="n">
        <v>3799561</v>
      </c>
    </row>
    <row r="4">
      <c r="A4" s="4" t="inlineStr">
        <is>
          <t>Accounts receivable, net</t>
        </is>
      </c>
      <c r="B4" s="5" t="n">
        <v>51961163</v>
      </c>
      <c r="C4" s="5" t="n">
        <v>38601255</v>
      </c>
    </row>
    <row r="5">
      <c r="A5" s="4" t="inlineStr">
        <is>
          <t>Contract assets</t>
        </is>
      </c>
      <c r="B5" s="5" t="n">
        <v>5731952</v>
      </c>
      <c r="C5" s="5" t="n">
        <v>3961199</v>
      </c>
    </row>
    <row r="6">
      <c r="A6" s="4" t="inlineStr">
        <is>
          <t>Other current assets and prepaids</t>
        </is>
      </c>
      <c r="B6" s="5" t="n">
        <v>6069840</v>
      </c>
      <c r="C6" s="5" t="n">
        <v>5370376</v>
      </c>
    </row>
    <row r="7">
      <c r="A7" s="4" t="inlineStr">
        <is>
          <t>Total current assets</t>
        </is>
      </c>
      <c r="B7" s="5" t="n">
        <v>67417595</v>
      </c>
      <c r="C7" s="5" t="n">
        <v>51732391</v>
      </c>
    </row>
    <row r="8">
      <c r="A8" s="4" t="inlineStr">
        <is>
          <t>Property and equipment, net</t>
        </is>
      </c>
      <c r="B8" s="5" t="n">
        <v>700952</v>
      </c>
      <c r="C8" s="5" t="n">
        <v>659701</v>
      </c>
    </row>
    <row r="9">
      <c r="A9" s="3" t="inlineStr">
        <is>
          <t>Other noncurrent assets:</t>
        </is>
      </c>
      <c r="B9" s="4" t="inlineStr">
        <is>
          <t xml:space="preserve"> </t>
        </is>
      </c>
      <c r="C9" s="4" t="inlineStr">
        <is>
          <t xml:space="preserve"> </t>
        </is>
      </c>
    </row>
    <row r="10">
      <c r="A10" s="4" t="inlineStr">
        <is>
          <t>Goodwill</t>
        </is>
      </c>
      <c r="B10" s="5" t="n">
        <v>23357690</v>
      </c>
      <c r="C10" s="5" t="n">
        <v>20516018</v>
      </c>
    </row>
    <row r="11">
      <c r="A11" s="4" t="inlineStr">
        <is>
          <t>Intangible assets, net</t>
        </is>
      </c>
      <c r="B11" s="5" t="n">
        <v>11735541</v>
      </c>
      <c r="C11" s="5" t="n">
        <v>11196171</v>
      </c>
    </row>
    <row r="12">
      <c r="A12" s="4" t="inlineStr">
        <is>
          <t>Equity-method investments</t>
        </is>
      </c>
      <c r="B12" s="5" t="n">
        <v>4426572</v>
      </c>
      <c r="C12" s="5" t="n">
        <v>3457449</v>
      </c>
    </row>
    <row r="13">
      <c r="A13" s="4" t="inlineStr">
        <is>
          <t>Operating lease right-of-use assets, net</t>
        </is>
      </c>
      <c r="B13" s="5" t="n">
        <v>7629534</v>
      </c>
      <c r="C13" s="5" t="n">
        <v>9019914</v>
      </c>
    </row>
    <row r="14">
      <c r="A14" s="4" t="inlineStr">
        <is>
          <t>Deferred tax asset, net</t>
        </is>
      </c>
      <c r="B14" s="5" t="n">
        <v>976363</v>
      </c>
      <c r="C14" s="5" t="n">
        <v>4307486</v>
      </c>
    </row>
    <row r="15">
      <c r="A15" s="4" t="inlineStr">
        <is>
          <t>Other noncurrent assets</t>
        </is>
      </c>
      <c r="B15" s="5" t="n">
        <v>2419833</v>
      </c>
      <c r="C15" s="5" t="n">
        <v>2426314</v>
      </c>
    </row>
    <row r="16">
      <c r="A16" s="4" t="inlineStr">
        <is>
          <t>Total other noncurrent assets</t>
        </is>
      </c>
      <c r="B16" s="5" t="n">
        <v>50545533</v>
      </c>
      <c r="C16" s="5" t="n">
        <v>50923352</v>
      </c>
    </row>
    <row r="17">
      <c r="A17" s="4" t="inlineStr">
        <is>
          <t>Total assets</t>
        </is>
      </c>
      <c r="B17" s="5" t="n">
        <v>118664080</v>
      </c>
      <c r="C17" s="5" t="n">
        <v>103315444</v>
      </c>
    </row>
    <row r="18">
      <c r="A18" s="3" t="inlineStr">
        <is>
          <t>Current Liabilities:</t>
        </is>
      </c>
      <c r="B18" s="4" t="inlineStr">
        <is>
          <t xml:space="preserve"> </t>
        </is>
      </c>
      <c r="C18" s="4" t="inlineStr">
        <is>
          <t xml:space="preserve"> </t>
        </is>
      </c>
    </row>
    <row r="19">
      <c r="A19" s="4" t="inlineStr">
        <is>
          <t>Accounts payable</t>
        </is>
      </c>
      <c r="B19" s="5" t="n">
        <v>32858075</v>
      </c>
      <c r="C19" s="5" t="n">
        <v>19983859</v>
      </c>
    </row>
    <row r="20">
      <c r="A20" s="4" t="inlineStr">
        <is>
          <t>Accrued expenses and current liabilities</t>
        </is>
      </c>
      <c r="B20" s="5" t="n">
        <v>4836363</v>
      </c>
      <c r="C20" s="5" t="n">
        <v>6471835</v>
      </c>
    </row>
    <row r="21">
      <c r="A21" s="4" t="inlineStr">
        <is>
          <t>Accrued freight</t>
        </is>
      </c>
      <c r="B21" s="5" t="n">
        <v>8175596</v>
      </c>
      <c r="C21" s="5" t="n">
        <v>4054220</v>
      </c>
    </row>
    <row r="22">
      <c r="A22" s="4" t="inlineStr">
        <is>
          <t>Revolving credit facility</t>
        </is>
      </c>
      <c r="B22" s="5" t="n">
        <v>20685748</v>
      </c>
      <c r="C22" s="5" t="n">
        <v>13125031</v>
      </c>
    </row>
    <row r="23">
      <c r="A23" s="4" t="inlineStr">
        <is>
          <t>Current portion of notes payable</t>
        </is>
      </c>
      <c r="B23" s="5" t="n">
        <v>1407802</v>
      </c>
      <c r="C23" s="5" t="n">
        <v>1272165</v>
      </c>
    </row>
    <row r="24">
      <c r="A24" s="4" t="inlineStr">
        <is>
          <t>Current portion of operating lease liability</t>
        </is>
      </c>
      <c r="B24" s="5" t="n">
        <v>2238717</v>
      </c>
      <c r="C24" s="5" t="n">
        <v>2588817</v>
      </c>
    </row>
    <row r="25">
      <c r="A25" s="4" t="inlineStr">
        <is>
          <t>Total current liabilities</t>
        </is>
      </c>
      <c r="B25" s="5" t="n">
        <v>70202301</v>
      </c>
      <c r="C25" s="5" t="n">
        <v>47495927</v>
      </c>
    </row>
    <row r="26">
      <c r="A26" s="3" t="inlineStr">
        <is>
          <t>Noncurrent liabilities</t>
        </is>
      </c>
      <c r="B26" s="4" t="inlineStr">
        <is>
          <t xml:space="preserve"> </t>
        </is>
      </c>
      <c r="C26" s="4" t="inlineStr">
        <is>
          <t xml:space="preserve"> </t>
        </is>
      </c>
    </row>
    <row r="27">
      <c r="A27" s="4" t="inlineStr">
        <is>
          <t>Operating lease liability, net of current portion</t>
        </is>
      </c>
      <c r="B27" s="5" t="n">
        <v>5864093</v>
      </c>
      <c r="C27" s="5" t="n">
        <v>6902171</v>
      </c>
    </row>
    <row r="28">
      <c r="A28" s="4" t="inlineStr">
        <is>
          <t>Derivative liabilities</t>
        </is>
      </c>
      <c r="B28" s="5" t="n">
        <v>6032790</v>
      </c>
      <c r="C28" s="5" t="n">
        <v>5669000</v>
      </c>
    </row>
    <row r="29">
      <c r="A29" s="4" t="inlineStr">
        <is>
          <t>Other noncurrent liabilities</t>
        </is>
      </c>
      <c r="B29" s="5" t="n">
        <v>8237080</v>
      </c>
      <c r="C29" s="5" t="n">
        <v>10961931</v>
      </c>
    </row>
    <row r="30">
      <c r="A30" s="4" t="inlineStr">
        <is>
          <t>Total noncurrent liabilities</t>
        </is>
      </c>
      <c r="B30" s="5" t="n">
        <v>42523359</v>
      </c>
      <c r="C30" s="5" t="n">
        <v>45407947</v>
      </c>
    </row>
    <row r="31">
      <c r="A31" s="4" t="inlineStr">
        <is>
          <t>Total liabilities</t>
        </is>
      </c>
      <c r="B31" s="5" t="n">
        <v>112725660</v>
      </c>
      <c r="C31" s="5" t="n">
        <v>92903874</v>
      </c>
    </row>
    <row r="32">
      <c r="A32" s="4" t="inlineStr">
        <is>
          <t>Commitments and contingencies (Note 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800,000,000 shares authorized; 799,141,770 shares issued and outstanding as of November 30, 2024 and May 31, 2024, respectively.</t>
        </is>
      </c>
      <c r="B34" s="5" t="n">
        <v>799142</v>
      </c>
      <c r="C34" s="5" t="n">
        <v>799142</v>
      </c>
    </row>
    <row r="35">
      <c r="A35" s="4" t="inlineStr">
        <is>
          <t>Additional paid-in capital</t>
        </is>
      </c>
      <c r="B35" s="5" t="n">
        <v>180220</v>
      </c>
      <c r="C35" s="5" t="n">
        <v>180220</v>
      </c>
    </row>
    <row r="36">
      <c r="A36" s="4" t="inlineStr">
        <is>
          <t>Accumulated other comprehensive income</t>
        </is>
      </c>
      <c r="B36" s="5" t="n">
        <v>-188986</v>
      </c>
      <c r="C36" s="5" t="n">
        <v>-161543</v>
      </c>
    </row>
    <row r="37">
      <c r="A37" s="4" t="inlineStr">
        <is>
          <t>Retained earnings</t>
        </is>
      </c>
      <c r="B37" s="5" t="n">
        <v>2604494</v>
      </c>
      <c r="C37" s="5" t="n">
        <v>5952906</v>
      </c>
    </row>
    <row r="38">
      <c r="A38" s="4" t="inlineStr">
        <is>
          <t>Total Stockholders’ Equity attributable to common shareholder</t>
        </is>
      </c>
      <c r="B38" s="5" t="n">
        <v>3395811</v>
      </c>
      <c r="C38" s="5" t="n">
        <v>6771666</v>
      </c>
    </row>
    <row r="39">
      <c r="A39" s="4" t="inlineStr">
        <is>
          <t>Equity attributable to noncontrolling interests</t>
        </is>
      </c>
      <c r="B39" s="5" t="n">
        <v>2542609</v>
      </c>
      <c r="C39" s="5" t="n">
        <v>3639904</v>
      </c>
    </row>
    <row r="40">
      <c r="A40" s="4" t="inlineStr">
        <is>
          <t>Total Stockholders’ Equity</t>
        </is>
      </c>
      <c r="B40" s="5" t="n">
        <v>5938420</v>
      </c>
      <c r="C40" s="5" t="n">
        <v>10411570</v>
      </c>
    </row>
    <row r="41">
      <c r="A41" s="4" t="inlineStr">
        <is>
          <t>Total Liabilities and Stockholders’ Equity</t>
        </is>
      </c>
      <c r="B41" s="5" t="n">
        <v>118664080</v>
      </c>
      <c r="C41" s="5" t="n">
        <v>103315444</v>
      </c>
    </row>
    <row r="42">
      <c r="A42" s="4" t="inlineStr">
        <is>
          <t>Series A Convertible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5" t="n">
        <v>120</v>
      </c>
      <c r="C44" s="5" t="n">
        <v>120</v>
      </c>
    </row>
    <row r="45">
      <c r="A45" s="4" t="inlineStr">
        <is>
          <t>Series B Convertible Preferred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5" t="n">
        <v>821</v>
      </c>
      <c r="C47" s="5" t="n">
        <v>821</v>
      </c>
    </row>
    <row r="48">
      <c r="A48" s="4" t="inlineStr">
        <is>
          <t>Series C Convertible Preferred Stock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value</t>
        </is>
      </c>
      <c r="B50" s="4" t="inlineStr">
        <is>
          <t xml:space="preserve"> </t>
        </is>
      </c>
      <c r="C50" s="4" t="inlineStr">
        <is>
          <t xml:space="preserve"> </t>
        </is>
      </c>
    </row>
    <row r="51">
      <c r="A51" s="4" t="inlineStr">
        <is>
          <t>Series D Convertible Preferred Stock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Preferred stock, value</t>
        </is>
      </c>
      <c r="B53" s="4" t="inlineStr">
        <is>
          <t xml:space="preserve"> </t>
        </is>
      </c>
      <c r="C53" s="4" t="inlineStr">
        <is>
          <t xml:space="preserve"> </t>
        </is>
      </c>
    </row>
    <row r="54">
      <c r="A54" s="4" t="inlineStr">
        <is>
          <t>Nonrelated Party [Member]</t>
        </is>
      </c>
      <c r="B54" s="4" t="inlineStr">
        <is>
          <t xml:space="preserve"> </t>
        </is>
      </c>
      <c r="C54" s="4" t="inlineStr">
        <is>
          <t xml:space="preserve"> </t>
        </is>
      </c>
    </row>
    <row r="55">
      <c r="A55" s="3" t="inlineStr">
        <is>
          <t>Noncurrent liabilities</t>
        </is>
      </c>
      <c r="B55" s="4" t="inlineStr">
        <is>
          <t xml:space="preserve"> </t>
        </is>
      </c>
      <c r="C55" s="4" t="inlineStr">
        <is>
          <t xml:space="preserve"> </t>
        </is>
      </c>
    </row>
    <row r="56">
      <c r="A56" s="4" t="inlineStr">
        <is>
          <t>Notes payable</t>
        </is>
      </c>
      <c r="B56" s="5" t="n">
        <v>10136396</v>
      </c>
      <c r="C56" s="5" t="n">
        <v>10727835</v>
      </c>
    </row>
    <row r="57">
      <c r="A57" s="4" t="inlineStr">
        <is>
          <t>Related Party [Member]</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Accounts receivable, net</t>
        </is>
      </c>
      <c r="B59" s="5" t="n">
        <v>300000</v>
      </c>
      <c r="C59" s="5" t="n">
        <v>1200000</v>
      </c>
    </row>
    <row r="60">
      <c r="A60" s="3" t="inlineStr">
        <is>
          <t>Current Liabilities:</t>
        </is>
      </c>
      <c r="B60" s="4" t="inlineStr">
        <is>
          <t xml:space="preserve"> </t>
        </is>
      </c>
      <c r="C60" s="4" t="inlineStr">
        <is>
          <t xml:space="preserve"> </t>
        </is>
      </c>
    </row>
    <row r="61">
      <c r="A61" s="4" t="inlineStr">
        <is>
          <t>Accounts payable</t>
        </is>
      </c>
      <c r="B61" s="5" t="n">
        <v>2100000</v>
      </c>
      <c r="C61" s="5" t="n">
        <v>5200000</v>
      </c>
    </row>
    <row r="62">
      <c r="A62" s="4" t="inlineStr">
        <is>
          <t>Current portion of notes payable</t>
        </is>
      </c>
      <c r="B62" s="4" t="inlineStr">
        <is>
          <t xml:space="preserve"> </t>
        </is>
      </c>
      <c r="C62" s="4" t="inlineStr">
        <is>
          <t xml:space="preserve"> </t>
        </is>
      </c>
    </row>
    <row r="63">
      <c r="A63" s="3" t="inlineStr">
        <is>
          <t>Noncurrent liabilities</t>
        </is>
      </c>
      <c r="B63" s="4" t="inlineStr">
        <is>
          <t xml:space="preserve"> </t>
        </is>
      </c>
      <c r="C63" s="4" t="inlineStr">
        <is>
          <t xml:space="preserve"> </t>
        </is>
      </c>
    </row>
    <row r="64">
      <c r="A64" s="4" t="inlineStr">
        <is>
          <t>Notes payable</t>
        </is>
      </c>
      <c r="B64" s="6" t="n">
        <v>12253000</v>
      </c>
      <c r="C64" s="6" t="n">
        <v>11147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URES (Tables)</t>
        </is>
      </c>
      <c r="B1" s="2" t="inlineStr">
        <is>
          <t>6 Months Ended</t>
        </is>
      </c>
    </row>
    <row r="2">
      <c r="B2" s="2" t="inlineStr">
        <is>
          <t>Nov. 30, 2024</t>
        </is>
      </c>
    </row>
    <row r="3">
      <c r="A3" s="3" t="inlineStr">
        <is>
          <t>Business Combination, Asset Acquisition, and Joint Venture Formation [Abstract]</t>
        </is>
      </c>
      <c r="B3" s="4" t="inlineStr">
        <is>
          <t xml:space="preserve"> </t>
        </is>
      </c>
    </row>
    <row r="4">
      <c r="A4" s="4" t="inlineStr">
        <is>
          <t>SCHEDULE OF FAIR VALUES OF ASSETS ACQUIRED AND LIABILITIES ASSUMED</t>
        </is>
      </c>
      <c r="B4" s="4" t="inlineStr">
        <is>
          <t xml:space="preserve">The
following summarizes preliminary estimates of fair values of the assets acquired and liabilities assumed at the acquisition: SCHEDULE
OF FAIR VALUES OF ASSETS ACQUIRED AND LIABILITIES ASSUMED
At
Fair Value
Assets Acquired:
Current assets $ 4,288,925
Identifiable intangible
assets 1,727,000
Fixed Assets and other
non-current assets 4,911
Goodwill 3,252,614
Liabilities Assumed:
Current
liabilities (7,103,798 )
Purchase Price $ 2,169,652 </t>
        </is>
      </c>
    </row>
    <row r="5">
      <c r="A5" s="4" t="inlineStr">
        <is>
          <t>SCHEDULE OF INTANGIBLE ASSETS AND AMORTIZATION PERIODS</t>
        </is>
      </c>
      <c r="B5" s="4" t="inlineStr">
        <is>
          <t>Identifiable
intangible assets and their amortization periods are estimated as follows: SCHEDULE
OF INTANGIBLE ASSETS AND AMORTIZATION PERIODS
Cost
Basis Useful
Life
Customer relationships $ 1,727,000 7</t>
        </is>
      </c>
    </row>
    <row r="6">
      <c r="A6" s="4" t="inlineStr">
        <is>
          <t>SCHEDULE OF AMORTIZATION OF INTANGIBLE ASSETS</t>
        </is>
      </c>
      <c r="B6" s="4" t="inlineStr">
        <is>
          <t xml:space="preserve">Expense for amortization
of identifiable intangible assets for the three and six months ended November 30,
2024, was $ 61,679 SCHEDULE
OF AMORTIZATION OF INTANGIBLE ASSETS
For
the Twelve Months Ending November 30
2025 $ 246,714
2026 246,714
2027 246,714
2028 246,714
2029 246,714
Thereafter 431,751
Total $ 1,665,321 </t>
        </is>
      </c>
    </row>
    <row r="7">
      <c r="A7" s="4" t="inlineStr">
        <is>
          <t>SCHEDULE OF PRO FORMA INFORMATION</t>
        </is>
      </c>
      <c r="B7" s="4" t="inlineStr">
        <is>
          <t>SCHEDULE
OF PRO FORMA INFORMATION
Three Months Ended November 30, 2023
Revenue, net $ 62,142,243
Net loss attributable to registrant (3,351,930 )
Weighted average shares
of common stock outstanding, basic and diluted 799,141,770
Net loss per share,
basic and diluted $ (0.00 )
Six
Months Ended November
30, 2024 Six
Months Ended November
30, 2023
Revenue, net $ 228,368,681 $ 125,337,013
Net loss attributable to registrant (3,639,053 ) (6,492,500 )
Weighted average shares
of common stock outstanding, basic and diluted 799,141,770 799,141,770
Net loss per share,
basic and diluted $ (0.01 )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Nov.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on November 30, 2024 and May 31, 2024: SCHEDULE OF ACCRUED EXPENSES AND OTHER CURRENT LIABILITIES
November
30, 2024 May
31, 2024
Accrued professional fees $ 431,306 $ 2,744,066
Accrued salaries and related expenses 1,079,607 1,620,083
Accrued interest 1,712,118 800,850
Accrued refunds - 529,757
Accrued sales and marketing expense 637,920 187,915
Accrued income tax - 106,213
Other accrued expenses
and current liabilities 975,412 482,951
Accrued
expenses and other current liabilities $ 4,836,363 $ 6,471,8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 (Tables)</t>
        </is>
      </c>
      <c r="B1" s="2" t="inlineStr">
        <is>
          <t>6 Months Ended</t>
        </is>
      </c>
    </row>
    <row r="2">
      <c r="B2" s="2" t="inlineStr">
        <is>
          <t>Nov. 30, 2024</t>
        </is>
      </c>
    </row>
    <row r="3">
      <c r="A3" s="3" t="inlineStr">
        <is>
          <t>Debt Disclosure [Abstract]</t>
        </is>
      </c>
      <c r="B3" s="4" t="inlineStr">
        <is>
          <t xml:space="preserve"> </t>
        </is>
      </c>
    </row>
    <row r="4">
      <c r="A4" s="4" t="inlineStr">
        <is>
          <t>SCHEDULE OF FINANCING ARRANGEMENT</t>
        </is>
      </c>
      <c r="B4" s="4" t="inlineStr">
        <is>
          <t xml:space="preserve">Financing
arrangements on the condensed consolidated balance sheets consists of: SCHEDULE
OF FINANCING ARRANGEMENT
November
30, 2024 May
31, 2024
Revolving credit facility $ 20,685,748 $ 13,125,031
Notes payable 11,544,198 12,000,000
Long term debt 32,229,946 25,125,031
Less: current portion 22,093,550 14,397,196
Long term debt, net of
current portion $ 10,136,396 $ 10,727,8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Nov. 30, 2024</t>
        </is>
      </c>
    </row>
    <row r="3">
      <c r="A3" s="3" t="inlineStr">
        <is>
          <t>Related Party Transactions [Abstract]</t>
        </is>
      </c>
      <c r="B3" s="4" t="inlineStr">
        <is>
          <t xml:space="preserve"> </t>
        </is>
      </c>
    </row>
    <row r="4">
      <c r="A4" s="4" t="inlineStr">
        <is>
          <t>SCHEDULE OF RELATED PARTY TRANSACTION</t>
        </is>
      </c>
      <c r="B4" s="4" t="inlineStr">
        <is>
          <t>The
Company has the following notes payable to related parties: SCHEDULE
OF RELATED PARTY TRANSACTION
November
30, 2024 May
31, 2024
Due to FTS (1) $ 500,000 $ 500,000
Due to
ULHK (2) 11,753,000 10,647,010
Due to related parties 12,253,000 11,147,010
Less: current portion - -
Due to related parties,
net of current portion $ 12,253,000 $ 11,147,010
(1) Promissory
note dated February 21, 2023, in connection with the acquisitions completed in the principal amount of $ 500,000 35 December 31, 2025
(2) This
debt relates to a series of acquisitions by the Company of the share capital in nine entities previously owned by ULHK, an entity
with over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ONG-TERM LIABILITIES (Tables) - Warrant [Member]</t>
        </is>
      </c>
      <c r="B1" s="2" t="inlineStr">
        <is>
          <t>6 Months Ended</t>
        </is>
      </c>
    </row>
    <row r="2">
      <c r="B2" s="2" t="inlineStr">
        <is>
          <t>Nov. 30, 2024</t>
        </is>
      </c>
    </row>
    <row r="3">
      <c r="A3" s="4" t="inlineStr">
        <is>
          <t>SCHEDULE OF FAIR VALUE ASSUMPTIONS</t>
        </is>
      </c>
      <c r="B3" s="4" t="inlineStr">
        <is>
          <t xml:space="preserve">The
key inputs into the model were as follows: SCHEDULE OF FAIR VALUE ASSUMPTIONS
November
30, 2024 May
31, 2024
Risk-free interest rate 4.1 % 4.5 %
Discount rate 11.5 % 6.0 %
Probability of financing event next 2 years 85.0 % 85.0 %
Probability of financing event years 2 through
7.5 90.0 % 90.0 %
Term 6.8 7.3 </t>
        </is>
      </c>
    </row>
    <row r="4">
      <c r="A4" s="4" t="inlineStr">
        <is>
          <t>SCHEDULE OF DERIVATIVE LIABILITIES AT FAIR VALUE</t>
        </is>
      </c>
      <c r="B4" s="4" t="inlineStr">
        <is>
          <t xml:space="preserve">SCHEDULE
OF DERIVATIVE LIABILITIES AT FAIR VALUE
Level
1 Level
2 Level
3
Other long-term liabilities as June 1, 2024 $ - $ - $ 6,879,823
Addition - - -
Change in fair value of
derivative liabilities - - (509,760 )
Other long-term liabilities as November
30, 2024 $ - $ - $ 6,370,0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Nov. 30, 2024</t>
        </is>
      </c>
    </row>
    <row r="3">
      <c r="A3" s="3" t="inlineStr">
        <is>
          <t>Commitments and Contingencies Disclosure [Abstract]</t>
        </is>
      </c>
      <c r="B3" s="4" t="inlineStr">
        <is>
          <t xml:space="preserve"> </t>
        </is>
      </c>
    </row>
    <row r="4">
      <c r="A4" s="4" t="inlineStr">
        <is>
          <t>SCHEDULE OF COMPONENTS OF LEASE EXPENSE</t>
        </is>
      </c>
      <c r="B4" s="4" t="inlineStr">
        <is>
          <t xml:space="preserve">The
components of lease expense were as follows: SCHEDULE OF COMPONENTS OF LEASE EXPENSE
For
the Three
Months Ended For
the Three
Months Ended
November
30, 2024 November
30, 2023
Operating lease (right of use (“ROU”)
amortization) $ 661,110 732,624
Interest on lease liabilities 178,486 219,174
Total net lease cost $ 839,596 951,798
For
the Six
Months Ended For
the Six
Months Ended
November
30, 2024 November
30, 2023
Operating lease cost – Right
of Use Asset Amortization $ 1,395,366 1,428,413
Interest on lease liabilities 369,376 440,868
Total net lease cost $ 1,764,742 1,869,281 </t>
        </is>
      </c>
    </row>
    <row r="5">
      <c r="A5" s="4" t="inlineStr">
        <is>
          <t>SCHEDULE OF SUPPLEMENTAL BALANCE SHEET INFORMATION</t>
        </is>
      </c>
      <c r="B5" s="4" t="inlineStr">
        <is>
          <t xml:space="preserve">Supplemental
balance sheet information related to leases was as follows: SCHEDULE OF SUPPLEMENTAL BALANCE SHEET INFORMATION
November
30, 2024 May
31, 2024
Operating leases:
Operating lease ROU assets, net $ 7,629,534 $ 9,019,914
Current operating lease liabilities 2,238,717 2,588,817
Noncurrent operating lease
liabilities 5,864,093 6,902,171
Total operating lease
liabilities $ 8,102,810 $ 9,490,988 </t>
        </is>
      </c>
    </row>
    <row r="6">
      <c r="A6" s="4" t="inlineStr">
        <is>
          <t>SCHEDULE OF SUPPLEMENTAL CASH FLOW AND OTHER INFORMATION RELATED TO LEASES</t>
        </is>
      </c>
      <c r="B6" s="4" t="inlineStr">
        <is>
          <t>Supplemental
cash flow and other information related to leases was as follows: SCHEDULE
OF SUPPLEMENTAL CASH FLOW AND OTHER INFORMATION RELATED TO LEASES
For Six Months For Six Months
Ended Ended
November
30, 2024 November
30, 2023
ROU assets obtained in exchange for lease liabilities:
Operating leases $ 4,986 $ 1,250,215
Cash Paid for amounts included in the measurement of lease liabilities:
Operating leases $ 1,393,164 $ 1,265,117
Weighted average remaining lease term (in years):
Operating leases 2.51 3.9
Weighted average discount rate:
Operating leases 8.3 % 9.1 %</t>
        </is>
      </c>
    </row>
    <row r="7">
      <c r="A7" s="4" t="inlineStr">
        <is>
          <t>SCHEDULE OF MINIMUM LEASE PAYMENTS</t>
        </is>
      </c>
      <c r="B7" s="4" t="inlineStr">
        <is>
          <t xml:space="preserve">Future
Minimum Payments for the Twelve Months Ending November 30, SCHEDULE OF MINIMUM LEASE PAYMENTS
November
30, 2024
2025 $ 3,077,156
2026 2,840,503
2027 2,883,656
2028 433,285
2029 29,392
Thereafter -
Total lease payments 9,263,992
Less: imputed interest 1,161,182
Total lease obligations $ 8,102,8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 (Tables)</t>
        </is>
      </c>
      <c r="B1" s="2" t="inlineStr">
        <is>
          <t>6 Months Ended</t>
        </is>
      </c>
    </row>
    <row r="2">
      <c r="B2" s="2" t="inlineStr">
        <is>
          <t>Nov. 30, 2024</t>
        </is>
      </c>
    </row>
    <row r="3">
      <c r="A3" s="3" t="inlineStr">
        <is>
          <t>Income Tax Disclosure [Abstract]</t>
        </is>
      </c>
      <c r="B3" s="4" t="inlineStr">
        <is>
          <t xml:space="preserve"> </t>
        </is>
      </c>
    </row>
    <row r="4">
      <c r="A4" s="4" t="inlineStr">
        <is>
          <t>SCHEDULE OF PRETAX INCOME</t>
        </is>
      </c>
      <c r="B4" s="4" t="inlineStr">
        <is>
          <t>The
breakout of foreign and domestic pretax income (loss) is as follows: SCHEDULE
OF PRETAX INCOME
For
the November
30, 2024 For
the November
30, 2023
Domestic $ (1,727,273 ) $ (1,497,278 )
Foreign $ (75,260 ) (1,398,205 )
Pretax income $ (1,802,533 ) $ (2,895,483 )
For
the November
30, 2024 For
the November
30, 2023
Domestic $ (749,506 ) $ (5,667,523 )
Foreign 188,924 (32,919 )
Pretax income $ (560,583 ) $ (5,700,4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4" t="inlineStr">
        <is>
          <t>Total revenue</t>
        </is>
      </c>
      <c r="B3" s="6" t="n">
        <v>112226717</v>
      </c>
      <c r="C3" s="6" t="n">
        <v>61842253</v>
      </c>
      <c r="D3" s="6" t="n">
        <v>227424954</v>
      </c>
      <c r="E3" s="6" t="n">
        <v>124710537</v>
      </c>
    </row>
    <row r="4">
      <c r="A4" s="4" t="inlineStr">
        <is>
          <t>China, Hong Kong &amp; Taiwan [Member]</t>
        </is>
      </c>
      <c r="B4" s="4" t="inlineStr">
        <is>
          <t xml:space="preserve"> </t>
        </is>
      </c>
      <c r="C4" s="4" t="inlineStr">
        <is>
          <t xml:space="preserve"> </t>
        </is>
      </c>
      <c r="D4" s="4" t="inlineStr">
        <is>
          <t xml:space="preserve"> </t>
        </is>
      </c>
      <c r="E4" s="4" t="inlineStr">
        <is>
          <t xml:space="preserve"> </t>
        </is>
      </c>
    </row>
    <row r="5">
      <c r="A5" s="4" t="inlineStr">
        <is>
          <t>Total revenue</t>
        </is>
      </c>
      <c r="B5" s="5" t="n">
        <v>25187654</v>
      </c>
      <c r="C5" s="5" t="n">
        <v>14375941</v>
      </c>
      <c r="D5" s="5" t="n">
        <v>53427567</v>
      </c>
      <c r="E5" s="5" t="n">
        <v>28737587</v>
      </c>
    </row>
    <row r="6">
      <c r="A6" s="4" t="inlineStr">
        <is>
          <t>Southeast Asia [Member]</t>
        </is>
      </c>
      <c r="B6" s="4" t="inlineStr">
        <is>
          <t xml:space="preserve"> </t>
        </is>
      </c>
      <c r="C6" s="4" t="inlineStr">
        <is>
          <t xml:space="preserve"> </t>
        </is>
      </c>
      <c r="D6" s="4" t="inlineStr">
        <is>
          <t xml:space="preserve"> </t>
        </is>
      </c>
      <c r="E6" s="4" t="inlineStr">
        <is>
          <t xml:space="preserve"> </t>
        </is>
      </c>
    </row>
    <row r="7">
      <c r="A7" s="4" t="inlineStr">
        <is>
          <t>Total revenue</t>
        </is>
      </c>
      <c r="B7" s="5" t="n">
        <v>29686333</v>
      </c>
      <c r="C7" s="5" t="n">
        <v>12062505</v>
      </c>
      <c r="D7" s="5" t="n">
        <v>54171573</v>
      </c>
      <c r="E7" s="5" t="n">
        <v>22357449</v>
      </c>
    </row>
    <row r="8">
      <c r="A8" s="4" t="inlineStr">
        <is>
          <t>UNITED STATES</t>
        </is>
      </c>
      <c r="B8" s="4" t="inlineStr">
        <is>
          <t xml:space="preserve"> </t>
        </is>
      </c>
      <c r="C8" s="4" t="inlineStr">
        <is>
          <t xml:space="preserve"> </t>
        </is>
      </c>
      <c r="D8" s="4" t="inlineStr">
        <is>
          <t xml:space="preserve"> </t>
        </is>
      </c>
      <c r="E8" s="4" t="inlineStr">
        <is>
          <t xml:space="preserve"> </t>
        </is>
      </c>
    </row>
    <row r="9">
      <c r="A9" s="4" t="inlineStr">
        <is>
          <t>Total revenue</t>
        </is>
      </c>
      <c r="B9" s="5" t="n">
        <v>19215565</v>
      </c>
      <c r="C9" s="5" t="n">
        <v>13622472</v>
      </c>
      <c r="D9" s="5" t="n">
        <v>50556044</v>
      </c>
      <c r="E9" s="5" t="n">
        <v>20337485</v>
      </c>
    </row>
    <row r="10">
      <c r="A10" s="4" t="inlineStr">
        <is>
          <t>INDIA</t>
        </is>
      </c>
      <c r="B10" s="4" t="inlineStr">
        <is>
          <t xml:space="preserve"> </t>
        </is>
      </c>
      <c r="C10" s="4" t="inlineStr">
        <is>
          <t xml:space="preserve"> </t>
        </is>
      </c>
      <c r="D10" s="4" t="inlineStr">
        <is>
          <t xml:space="preserve"> </t>
        </is>
      </c>
      <c r="E10" s="4" t="inlineStr">
        <is>
          <t xml:space="preserve"> </t>
        </is>
      </c>
    </row>
    <row r="11">
      <c r="A11" s="4" t="inlineStr">
        <is>
          <t>Total revenue</t>
        </is>
      </c>
      <c r="B11" s="5" t="n">
        <v>25397110</v>
      </c>
      <c r="C11" s="5" t="n">
        <v>16288777</v>
      </c>
      <c r="D11" s="5" t="n">
        <v>46582928</v>
      </c>
      <c r="E11" s="5" t="n">
        <v>34925534</v>
      </c>
    </row>
    <row r="12">
      <c r="A12" s="4" t="inlineStr">
        <is>
          <t>EMEA [Member]</t>
        </is>
      </c>
      <c r="B12" s="4" t="inlineStr">
        <is>
          <t xml:space="preserve"> </t>
        </is>
      </c>
      <c r="C12" s="4" t="inlineStr">
        <is>
          <t xml:space="preserve"> </t>
        </is>
      </c>
      <c r="D12" s="4" t="inlineStr">
        <is>
          <t xml:space="preserve"> </t>
        </is>
      </c>
      <c r="E12" s="4" t="inlineStr">
        <is>
          <t xml:space="preserve"> </t>
        </is>
      </c>
    </row>
    <row r="13">
      <c r="A13" s="4" t="inlineStr">
        <is>
          <t>Total revenue</t>
        </is>
      </c>
      <c r="B13" s="5" t="n">
        <v>8715669</v>
      </c>
      <c r="C13" s="5" t="n">
        <v>4502108</v>
      </c>
      <c r="D13" s="5" t="n">
        <v>16329948</v>
      </c>
      <c r="E13" s="5" t="n">
        <v>11307513</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4" t="inlineStr">
        <is>
          <t>Total revenue</t>
        </is>
      </c>
      <c r="B15" s="6" t="n">
        <v>4024386</v>
      </c>
      <c r="C15" s="6" t="n">
        <v>990450</v>
      </c>
      <c r="D15" s="6" t="n">
        <v>6356894</v>
      </c>
      <c r="E15" s="6" t="n">
        <v>704496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22" customWidth="1" min="2" max="2"/>
  </cols>
  <sheetData>
    <row r="1">
      <c r="A1" s="1" t="inlineStr">
        <is>
          <t>SCHEDULE OF FAIR VALUE OF DERIVATIVE LIABILITIES (Details)</t>
        </is>
      </c>
      <c r="B1" s="2" t="inlineStr">
        <is>
          <t>6 Months Ended</t>
        </is>
      </c>
    </row>
    <row r="2">
      <c r="B2" s="2" t="inlineStr">
        <is>
          <t>Nov. 30, 2024 USD ($)</t>
        </is>
      </c>
    </row>
    <row r="3">
      <c r="A3" s="4" t="inlineStr">
        <is>
          <t>Fair Value, Inputs, Level 1 [Member]</t>
        </is>
      </c>
      <c r="B3" s="4" t="inlineStr">
        <is>
          <t xml:space="preserve"> </t>
        </is>
      </c>
    </row>
    <row r="4">
      <c r="A4" s="3" t="inlineStr">
        <is>
          <t>Platform Operator, Crypto Asset [Line Items]</t>
        </is>
      </c>
      <c r="B4" s="4" t="inlineStr">
        <is>
          <t xml:space="preserve"> </t>
        </is>
      </c>
    </row>
    <row r="5">
      <c r="A5" s="4" t="inlineStr">
        <is>
          <t>Derivative liabilities, beginning balance</t>
        </is>
      </c>
      <c r="B5" s="4" t="inlineStr">
        <is>
          <t xml:space="preserve"> </t>
        </is>
      </c>
    </row>
    <row r="6">
      <c r="A6" s="4" t="inlineStr">
        <is>
          <t>Addition</t>
        </is>
      </c>
      <c r="B6" s="4" t="inlineStr">
        <is>
          <t xml:space="preserve"> </t>
        </is>
      </c>
    </row>
    <row r="7">
      <c r="A7" s="4" t="inlineStr">
        <is>
          <t>Change in fair value</t>
        </is>
      </c>
      <c r="B7" s="4" t="inlineStr">
        <is>
          <t xml:space="preserve"> </t>
        </is>
      </c>
    </row>
    <row r="8">
      <c r="A8" s="4" t="inlineStr">
        <is>
          <t>Derivative liabilities, ending balance</t>
        </is>
      </c>
      <c r="B8" s="4" t="inlineStr">
        <is>
          <t xml:space="preserve"> </t>
        </is>
      </c>
    </row>
    <row r="9">
      <c r="A9" s="4" t="inlineStr">
        <is>
          <t>Fair Value, Inputs, Level 2 [Member]</t>
        </is>
      </c>
      <c r="B9" s="4" t="inlineStr">
        <is>
          <t xml:space="preserve"> </t>
        </is>
      </c>
    </row>
    <row r="10">
      <c r="A10" s="3" t="inlineStr">
        <is>
          <t>Platform Operator, Crypto Asset [Line Items]</t>
        </is>
      </c>
      <c r="B10" s="4" t="inlineStr">
        <is>
          <t xml:space="preserve"> </t>
        </is>
      </c>
    </row>
    <row r="11">
      <c r="A11" s="4" t="inlineStr">
        <is>
          <t>Derivative liabilities, beginning balance</t>
        </is>
      </c>
      <c r="B11" s="4" t="inlineStr">
        <is>
          <t xml:space="preserve"> </t>
        </is>
      </c>
    </row>
    <row r="12">
      <c r="A12" s="4" t="inlineStr">
        <is>
          <t>Addition</t>
        </is>
      </c>
      <c r="B12" s="4" t="inlineStr">
        <is>
          <t xml:space="preserve"> </t>
        </is>
      </c>
    </row>
    <row r="13">
      <c r="A13" s="4" t="inlineStr">
        <is>
          <t>Change in fair value</t>
        </is>
      </c>
      <c r="B13" s="4" t="inlineStr">
        <is>
          <t xml:space="preserve"> </t>
        </is>
      </c>
    </row>
    <row r="14">
      <c r="A14" s="4" t="inlineStr">
        <is>
          <t>Derivative liabilities, ending balance</t>
        </is>
      </c>
      <c r="B14" s="4" t="inlineStr">
        <is>
          <t xml:space="preserve"> </t>
        </is>
      </c>
    </row>
    <row r="15">
      <c r="A15" s="4" t="inlineStr">
        <is>
          <t>Fair Value, Inputs, Level 3 [Member]</t>
        </is>
      </c>
      <c r="B15" s="4" t="inlineStr">
        <is>
          <t xml:space="preserve"> </t>
        </is>
      </c>
    </row>
    <row r="16">
      <c r="A16" s="3" t="inlineStr">
        <is>
          <t>Platform Operator, Crypto Asset [Line Items]</t>
        </is>
      </c>
      <c r="B16" s="4" t="inlineStr">
        <is>
          <t xml:space="preserve"> </t>
        </is>
      </c>
    </row>
    <row r="17">
      <c r="A17" s="4" t="inlineStr">
        <is>
          <t>Derivative liabilities, beginning balance</t>
        </is>
      </c>
      <c r="B17" s="5" t="n">
        <v>5669000</v>
      </c>
    </row>
    <row r="18">
      <c r="A18" s="4" t="inlineStr">
        <is>
          <t>Addition</t>
        </is>
      </c>
      <c r="B18" s="4" t="inlineStr">
        <is>
          <t xml:space="preserve"> </t>
        </is>
      </c>
    </row>
    <row r="19">
      <c r="A19" s="4" t="inlineStr">
        <is>
          <t>Change in fair value</t>
        </is>
      </c>
      <c r="B19" s="5" t="n">
        <v>363790</v>
      </c>
    </row>
    <row r="20">
      <c r="A20" s="4" t="inlineStr">
        <is>
          <t>Derivative liabilities, ending balance</t>
        </is>
      </c>
      <c r="B20" s="6" t="n">
        <v>603279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FAIR VALUE ASSUMPTION (Details) - Convertible Preferred Stock [Member]</t>
        </is>
      </c>
      <c r="B1" s="2" t="inlineStr">
        <is>
          <t>6 Months Ended</t>
        </is>
      </c>
      <c r="C1" s="2" t="inlineStr">
        <is>
          <t>12 Months Ended</t>
        </is>
      </c>
    </row>
    <row r="2">
      <c r="B2" s="2" t="inlineStr">
        <is>
          <t>Nov. 30, 2024 $ / shares</t>
        </is>
      </c>
      <c r="C2" s="2" t="inlineStr">
        <is>
          <t>May 31, 2024 $ / shares</t>
        </is>
      </c>
    </row>
    <row r="3">
      <c r="A3" s="3" t="inlineStr">
        <is>
          <t>Fair Value Measurement Inputs and Valuation Techniques [Line Items]</t>
        </is>
      </c>
      <c r="B3" s="4" t="inlineStr">
        <is>
          <t xml:space="preserve"> </t>
        </is>
      </c>
      <c r="C3" s="4" t="inlineStr">
        <is>
          <t xml:space="preserve"> </t>
        </is>
      </c>
    </row>
    <row r="4">
      <c r="A4" s="4" t="inlineStr">
        <is>
          <t>Estimated time to financing event</t>
        </is>
      </c>
      <c r="B4" s="4" t="inlineStr">
        <is>
          <t>1 year 3 months</t>
        </is>
      </c>
      <c r="C4" s="4" t="inlineStr">
        <is>
          <t>1 year 9 months</t>
        </is>
      </c>
    </row>
    <row r="5">
      <c r="A5" s="4" t="inlineStr">
        <is>
          <t>Measurement Input, Risk Free Interes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ies measurement input</t>
        </is>
      </c>
      <c r="B7" s="9" t="n">
        <v>4.26</v>
      </c>
      <c r="C7" s="9" t="n">
        <v>4.96</v>
      </c>
    </row>
    <row r="8">
      <c r="A8" s="4" t="inlineStr">
        <is>
          <t>Measurement Input Probability of Capital Rise Financing Event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ies measurement input</t>
        </is>
      </c>
      <c r="B10" s="5" t="n">
        <v>30</v>
      </c>
      <c r="C10" s="5" t="n">
        <v>30</v>
      </c>
    </row>
    <row r="11">
      <c r="A11" s="4" t="inlineStr">
        <is>
          <t>Measurement Input Probability of Sale Financing Event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ies measurement input</t>
        </is>
      </c>
      <c r="B13" s="5" t="n">
        <v>50</v>
      </c>
      <c r="C13" s="5" t="n">
        <v>50</v>
      </c>
    </row>
    <row r="14">
      <c r="A14" s="4" t="inlineStr">
        <is>
          <t>Measurement Input Capital Ris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stimated value of common stock</t>
        </is>
      </c>
      <c r="B16" s="10" t="n">
        <v>0.0073</v>
      </c>
      <c r="C16" s="10" t="n">
        <v>0.0067</v>
      </c>
    </row>
    <row r="17">
      <c r="A17" s="4" t="inlineStr">
        <is>
          <t>Measurement Input Sal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stimated value of common stock</t>
        </is>
      </c>
      <c r="B19" s="10" t="n">
        <v>0.0086</v>
      </c>
      <c r="C19" s="10" t="n">
        <v>0.0079000000000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Condensed Consolidated Balance Sheets (Parenthetical) - USD ($)</t>
        </is>
      </c>
      <c r="B1" s="2" t="inlineStr">
        <is>
          <t>Nov. 30, 2024</t>
        </is>
      </c>
      <c r="C1" s="2" t="inlineStr">
        <is>
          <t>May 31, 2024</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941240</v>
      </c>
      <c r="C4" s="5" t="n">
        <v>941240</v>
      </c>
    </row>
    <row r="5">
      <c r="A5" s="4" t="inlineStr">
        <is>
          <t>Preferred stock, shares outstanding</t>
        </is>
      </c>
      <c r="B5" s="5" t="n">
        <v>941240</v>
      </c>
      <c r="C5" s="5" t="n">
        <v>941240</v>
      </c>
    </row>
    <row r="6">
      <c r="A6" s="4" t="inlineStr">
        <is>
          <t>Common stock, par value</t>
        </is>
      </c>
      <c r="B6" s="7" t="n">
        <v>0.001</v>
      </c>
      <c r="C6" s="7" t="n">
        <v>0.001</v>
      </c>
    </row>
    <row r="7">
      <c r="A7" s="4" t="inlineStr">
        <is>
          <t>Common stock, shares authorized</t>
        </is>
      </c>
      <c r="B7" s="5" t="n">
        <v>800000000</v>
      </c>
      <c r="C7" s="5" t="n">
        <v>800000000</v>
      </c>
    </row>
    <row r="8">
      <c r="A8" s="4" t="inlineStr">
        <is>
          <t>Common stock, shares issued</t>
        </is>
      </c>
      <c r="B8" s="5" t="n">
        <v>799141770</v>
      </c>
      <c r="C8" s="5" t="n">
        <v>799141770</v>
      </c>
    </row>
    <row r="9">
      <c r="A9" s="4" t="inlineStr">
        <is>
          <t>Common stock, shares outstanding</t>
        </is>
      </c>
      <c r="B9" s="5" t="n">
        <v>799141770</v>
      </c>
      <c r="C9" s="5" t="n">
        <v>799141770</v>
      </c>
    </row>
    <row r="10">
      <c r="A10" s="4" t="inlineStr">
        <is>
          <t>Series A Convertible Preferred Stock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issued</t>
        </is>
      </c>
      <c r="B12" s="5" t="n">
        <v>120065</v>
      </c>
      <c r="C12" s="5" t="n">
        <v>120065</v>
      </c>
    </row>
    <row r="13">
      <c r="A13" s="4" t="inlineStr">
        <is>
          <t>Preferred stock, shares outstanding</t>
        </is>
      </c>
      <c r="B13" s="5" t="n">
        <v>120065</v>
      </c>
      <c r="C13" s="5" t="n">
        <v>120065</v>
      </c>
    </row>
    <row r="14">
      <c r="A14" s="4" t="inlineStr">
        <is>
          <t>Liquidation preference</t>
        </is>
      </c>
      <c r="B14" s="6" t="n">
        <v>120</v>
      </c>
      <c r="C14" s="4" t="inlineStr">
        <is>
          <t xml:space="preserve"> </t>
        </is>
      </c>
    </row>
    <row r="15">
      <c r="A15" s="4" t="inlineStr">
        <is>
          <t>Series B Convertible Preferred Stock [Member]</t>
        </is>
      </c>
      <c r="B15" s="4" t="inlineStr">
        <is>
          <t xml:space="preserve"> </t>
        </is>
      </c>
      <c r="C15" s="4" t="inlineStr">
        <is>
          <t xml:space="preserve"> </t>
        </is>
      </c>
    </row>
    <row r="16">
      <c r="A16" s="4" t="inlineStr">
        <is>
          <t>Preferred stock, par value</t>
        </is>
      </c>
      <c r="B16" s="7" t="n">
        <v>0.001</v>
      </c>
      <c r="C16" s="7" t="n">
        <v>0.001</v>
      </c>
    </row>
    <row r="17">
      <c r="A17" s="4" t="inlineStr">
        <is>
          <t>Preferred stock, shares issued</t>
        </is>
      </c>
      <c r="B17" s="5" t="n">
        <v>820800</v>
      </c>
      <c r="C17" s="5" t="n">
        <v>820800</v>
      </c>
    </row>
    <row r="18">
      <c r="A18" s="4" t="inlineStr">
        <is>
          <t>Preferred stock, shares outstanding</t>
        </is>
      </c>
      <c r="B18" s="5" t="n">
        <v>820800</v>
      </c>
      <c r="C18" s="5" t="n">
        <v>820800</v>
      </c>
    </row>
    <row r="19">
      <c r="A19" s="4" t="inlineStr">
        <is>
          <t>Liquidation preference</t>
        </is>
      </c>
      <c r="B19" s="6" t="n">
        <v>821</v>
      </c>
      <c r="C19" s="4" t="inlineStr">
        <is>
          <t xml:space="preserve"> </t>
        </is>
      </c>
    </row>
    <row r="20">
      <c r="A20" s="4" t="inlineStr">
        <is>
          <t>Series C Convertible Preferred Stock [Member]</t>
        </is>
      </c>
      <c r="B20" s="4" t="inlineStr">
        <is>
          <t xml:space="preserve"> </t>
        </is>
      </c>
      <c r="C20" s="4" t="inlineStr">
        <is>
          <t xml:space="preserve"> </t>
        </is>
      </c>
    </row>
    <row r="21">
      <c r="A21" s="4" t="inlineStr">
        <is>
          <t>Preferred stock, par value</t>
        </is>
      </c>
      <c r="B21" s="7" t="n">
        <v>0.001</v>
      </c>
      <c r="C21" s="7" t="n">
        <v>0.001</v>
      </c>
    </row>
    <row r="22">
      <c r="A22" s="4" t="inlineStr">
        <is>
          <t>Preferred stock, shares issued</t>
        </is>
      </c>
      <c r="B22" s="5" t="n">
        <v>195</v>
      </c>
      <c r="C22" s="5" t="n">
        <v>195</v>
      </c>
    </row>
    <row r="23">
      <c r="A23" s="4" t="inlineStr">
        <is>
          <t>Preferred stock, shares outstanding</t>
        </is>
      </c>
      <c r="B23" s="5" t="n">
        <v>195</v>
      </c>
      <c r="C23" s="5" t="n">
        <v>195</v>
      </c>
    </row>
    <row r="24">
      <c r="A24" s="4" t="inlineStr">
        <is>
          <t>Liquidation preference</t>
        </is>
      </c>
      <c r="B24" s="6" t="n">
        <v>7600000</v>
      </c>
      <c r="C24" s="4" t="inlineStr">
        <is>
          <t xml:space="preserve"> </t>
        </is>
      </c>
    </row>
    <row r="25">
      <c r="A25" s="4" t="inlineStr">
        <is>
          <t>Series D Convertible Preferred Stock [Member]</t>
        </is>
      </c>
      <c r="B25" s="4" t="inlineStr">
        <is>
          <t xml:space="preserve"> </t>
        </is>
      </c>
      <c r="C25" s="4" t="inlineStr">
        <is>
          <t xml:space="preserve"> </t>
        </is>
      </c>
    </row>
    <row r="26">
      <c r="A26" s="4" t="inlineStr">
        <is>
          <t>Preferred stock, par value</t>
        </is>
      </c>
      <c r="B26" s="7" t="n">
        <v>0.001</v>
      </c>
      <c r="C26" s="7" t="n">
        <v>0.001</v>
      </c>
    </row>
    <row r="27">
      <c r="A27" s="4" t="inlineStr">
        <is>
          <t>Preferred stock, shares issued</t>
        </is>
      </c>
      <c r="B27" s="5" t="n">
        <v>180</v>
      </c>
      <c r="C27" s="5" t="n">
        <v>180</v>
      </c>
    </row>
    <row r="28">
      <c r="A28" s="4" t="inlineStr">
        <is>
          <t>Preferred stock, shares outstanding</t>
        </is>
      </c>
      <c r="B28" s="5" t="n">
        <v>180</v>
      </c>
      <c r="C28" s="5" t="n">
        <v>180</v>
      </c>
    </row>
    <row r="29">
      <c r="A29" s="4" t="inlineStr">
        <is>
          <t>Liquidation preference</t>
        </is>
      </c>
      <c r="B29" s="6" t="n">
        <v>7100000</v>
      </c>
      <c r="C2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CHEDULE OF COMPUTATIONS OF BASIC AND DILUTED EARNING PER SHARE (Details) - USD ($)</t>
        </is>
      </c>
      <c r="C1" s="2" t="inlineStr">
        <is>
          <t>3 Months Ended</t>
        </is>
      </c>
      <c r="G1" s="2" t="inlineStr">
        <is>
          <t>6 Months Ended</t>
        </is>
      </c>
    </row>
    <row r="2">
      <c r="C2" s="2" t="inlineStr">
        <is>
          <t>Nov. 30, 2024</t>
        </is>
      </c>
      <c r="D2" s="2" t="inlineStr">
        <is>
          <t>Aug. 31, 2024</t>
        </is>
      </c>
      <c r="E2" s="2" t="inlineStr">
        <is>
          <t>Nov. 30, 2023</t>
        </is>
      </c>
      <c r="F2" s="2" t="inlineStr">
        <is>
          <t>Aug. 31, 2023</t>
        </is>
      </c>
      <c r="G2" s="2" t="inlineStr">
        <is>
          <t>Nov. 30, 2024</t>
        </is>
      </c>
      <c r="H2" s="2" t="inlineStr">
        <is>
          <t>Nov. 30, 2023</t>
        </is>
      </c>
    </row>
    <row r="3">
      <c r="A3" s="4" t="inlineStr">
        <is>
          <t>Net loss</t>
        </is>
      </c>
      <c r="C3" s="6" t="n">
        <v>-2338094</v>
      </c>
      <c r="D3" s="6" t="n">
        <v>-2107613</v>
      </c>
      <c r="E3" s="6" t="n">
        <v>-2870683</v>
      </c>
      <c r="F3" s="6" t="n">
        <v>-2311128</v>
      </c>
      <c r="G3" s="6" t="n">
        <v>-4445707</v>
      </c>
      <c r="H3" s="6" t="n">
        <v>-5181811</v>
      </c>
    </row>
    <row r="4">
      <c r="A4" s="4" t="inlineStr">
        <is>
          <t>Effect of dilutive securiti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luted net loss</t>
        </is>
      </c>
      <c r="C5" s="6" t="n">
        <v>-2338094</v>
      </c>
      <c r="D5" s="4" t="inlineStr">
        <is>
          <t xml:space="preserve"> </t>
        </is>
      </c>
      <c r="E5" s="6" t="n">
        <v>-2870683</v>
      </c>
      <c r="F5" s="4" t="inlineStr">
        <is>
          <t xml:space="preserve"> </t>
        </is>
      </c>
      <c r="G5" s="6" t="n">
        <v>-4445707</v>
      </c>
      <c r="H5" s="6" t="n">
        <v>-5181811</v>
      </c>
    </row>
    <row r="6">
      <c r="A6" s="4" t="inlineStr">
        <is>
          <t>Weighted average common shares outstanding – basic</t>
        </is>
      </c>
      <c r="C6" s="5" t="n">
        <v>799141770</v>
      </c>
      <c r="D6" s="4" t="inlineStr">
        <is>
          <t xml:space="preserve"> </t>
        </is>
      </c>
      <c r="E6" s="5" t="n">
        <v>799141770</v>
      </c>
      <c r="F6" s="4" t="inlineStr">
        <is>
          <t xml:space="preserve"> </t>
        </is>
      </c>
      <c r="G6" s="5" t="n">
        <v>799141770</v>
      </c>
      <c r="H6" s="5" t="n">
        <v>799141770</v>
      </c>
    </row>
    <row r="7">
      <c r="A7" s="4" t="inlineStr">
        <is>
          <t>Weighted average common shares outstanding and assumed conversion – diluted</t>
        </is>
      </c>
      <c r="C7" s="5" t="n">
        <v>799141770</v>
      </c>
      <c r="D7" s="4" t="inlineStr">
        <is>
          <t xml:space="preserve"> </t>
        </is>
      </c>
      <c r="E7" s="5" t="n">
        <v>799141770</v>
      </c>
      <c r="F7" s="4" t="inlineStr">
        <is>
          <t xml:space="preserve"> </t>
        </is>
      </c>
      <c r="G7" s="5" t="n">
        <v>799141770</v>
      </c>
      <c r="H7" s="5" t="n">
        <v>799141770</v>
      </c>
    </row>
    <row r="8">
      <c r="A8" s="4" t="inlineStr">
        <is>
          <t>Basic net loss per common share</t>
        </is>
      </c>
      <c r="C8" s="6" t="n">
        <v>0</v>
      </c>
      <c r="D8" s="4" t="inlineStr">
        <is>
          <t xml:space="preserve"> </t>
        </is>
      </c>
      <c r="E8" s="6" t="n">
        <v>0</v>
      </c>
      <c r="F8" s="4" t="inlineStr">
        <is>
          <t xml:space="preserve"> </t>
        </is>
      </c>
      <c r="G8" s="8" t="n">
        <v>-0.01</v>
      </c>
      <c r="H8" s="8" t="n">
        <v>-0.01</v>
      </c>
    </row>
    <row r="9">
      <c r="A9" s="4" t="inlineStr">
        <is>
          <t>Diluted net loss per common share</t>
        </is>
      </c>
      <c r="C9" s="6" t="n">
        <v>0</v>
      </c>
      <c r="D9" s="4" t="inlineStr">
        <is>
          <t xml:space="preserve"> </t>
        </is>
      </c>
      <c r="E9" s="6" t="n">
        <v>0</v>
      </c>
      <c r="F9" s="4" t="inlineStr">
        <is>
          <t xml:space="preserve"> </t>
        </is>
      </c>
      <c r="G9" s="8" t="n">
        <v>-0.01</v>
      </c>
      <c r="H9" s="8" t="n">
        <v>-0.01</v>
      </c>
    </row>
    <row r="10">
      <c r="A10" s="4" t="inlineStr">
        <is>
          <t>Series A Preferred Stock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common shares outstanding and assumed conversion – diluted</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B Preferred Stock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common shares outstanding and assumed conversion – diluted</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ies C Preferred Stock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common shares outstanding and assumed conversion – diluted</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ies D Preferred Stoc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common shares outstanding and assumed conversion – diluted</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row r="19">
      <c r="A19" s="4" t="inlineStr">
        <is>
          <t>[1]Due
    to a net loss for the three and six months ended November 30, 2024 and 2023, only weighted average common shares are used in calculations.
    As November 30, 2024 and 2023, the Company’s dilution of all outstanding securities would be as follows:</t>
        </is>
      </c>
    </row>
  </sheetData>
  <mergeCells count="5">
    <mergeCell ref="A1:B2"/>
    <mergeCell ref="C1:F1"/>
    <mergeCell ref="G1:H1"/>
    <mergeCell ref="A18:G18"/>
    <mergeCell ref="A19:G1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DILUTION OF ALL OUTSTANDING SECURITIES (Details) - share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4" t="inlineStr">
        <is>
          <t>Weighted average common shares outstanding - basic</t>
        </is>
      </c>
      <c r="B3" s="5" t="n">
        <v>799141770</v>
      </c>
      <c r="C3" s="5" t="n">
        <v>799141770</v>
      </c>
      <c r="D3" s="5" t="n">
        <v>799141770</v>
      </c>
      <c r="E3" s="5" t="n">
        <v>799141770</v>
      </c>
    </row>
    <row r="4">
      <c r="A4" s="4" t="inlineStr">
        <is>
          <t>Weighted average common shares outstanding and assumed conversion - diluted</t>
        </is>
      </c>
      <c r="B4" s="4" t="inlineStr">
        <is>
          <t xml:space="preserve"> </t>
        </is>
      </c>
      <c r="C4" s="4" t="inlineStr">
        <is>
          <t xml:space="preserve"> </t>
        </is>
      </c>
      <c r="D4" s="5" t="n">
        <v>9677967425</v>
      </c>
      <c r="E4" s="5" t="n">
        <v>9677967425</v>
      </c>
    </row>
    <row r="5">
      <c r="A5" s="4" t="inlineStr">
        <is>
          <t>Series A Preferred Stock [Membe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and assumed conversion</t>
        </is>
      </c>
      <c r="B6" s="4" t="inlineStr">
        <is>
          <t xml:space="preserve"> </t>
        </is>
      </c>
      <c r="C6" s="4" t="inlineStr">
        <is>
          <t xml:space="preserve"> </t>
        </is>
      </c>
      <c r="D6" s="5" t="n">
        <v>1168177320</v>
      </c>
      <c r="E6" s="5" t="n">
        <v>1168177320</v>
      </c>
    </row>
    <row r="7">
      <c r="A7" s="4" t="inlineStr">
        <is>
          <t>Series B Preferred Stock [Membe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and assumed conversion</t>
        </is>
      </c>
      <c r="B8" s="4" t="inlineStr">
        <is>
          <t xml:space="preserve"> </t>
        </is>
      </c>
      <c r="C8" s="4" t="inlineStr">
        <is>
          <t xml:space="preserve"> </t>
        </is>
      </c>
      <c r="D8" s="5" t="n">
        <v>5373342576</v>
      </c>
      <c r="E8" s="5" t="n">
        <v>5373342576</v>
      </c>
    </row>
    <row r="9">
      <c r="A9" s="4" t="inlineStr">
        <is>
          <t>Series C Preferred Stock [Member]</t>
        </is>
      </c>
      <c r="B9" s="4" t="inlineStr">
        <is>
          <t xml:space="preserve"> </t>
        </is>
      </c>
      <c r="C9" s="4" t="inlineStr">
        <is>
          <t xml:space="preserve"> </t>
        </is>
      </c>
      <c r="D9" s="4" t="inlineStr">
        <is>
          <t xml:space="preserve"> </t>
        </is>
      </c>
      <c r="E9" s="4" t="inlineStr">
        <is>
          <t xml:space="preserve"> </t>
        </is>
      </c>
    </row>
    <row r="10">
      <c r="A10" s="4" t="inlineStr">
        <is>
          <t>Weighted average common shares outstanding and assumed conversion</t>
        </is>
      </c>
      <c r="B10" s="4" t="inlineStr">
        <is>
          <t xml:space="preserve"> </t>
        </is>
      </c>
      <c r="C10" s="4" t="inlineStr">
        <is>
          <t xml:space="preserve"> </t>
        </is>
      </c>
      <c r="D10" s="5" t="n">
        <v>1206351359</v>
      </c>
      <c r="E10" s="5" t="n">
        <v>1206351359</v>
      </c>
    </row>
    <row r="11">
      <c r="A11" s="4" t="inlineStr">
        <is>
          <t>Series D Preferred Stock [Member]</t>
        </is>
      </c>
      <c r="B11" s="4" t="inlineStr">
        <is>
          <t xml:space="preserve"> </t>
        </is>
      </c>
      <c r="C11" s="4" t="inlineStr">
        <is>
          <t xml:space="preserve"> </t>
        </is>
      </c>
      <c r="D11" s="4" t="inlineStr">
        <is>
          <t xml:space="preserve"> </t>
        </is>
      </c>
      <c r="E11" s="4" t="inlineStr">
        <is>
          <t xml:space="preserve"> </t>
        </is>
      </c>
    </row>
    <row r="12">
      <c r="A12" s="4" t="inlineStr">
        <is>
          <t>Weighted average common shares outstanding and assumed conversion</t>
        </is>
      </c>
      <c r="B12" s="4" t="inlineStr">
        <is>
          <t xml:space="preserve"> </t>
        </is>
      </c>
      <c r="C12" s="4" t="inlineStr">
        <is>
          <t xml:space="preserve"> </t>
        </is>
      </c>
      <c r="D12" s="5" t="n">
        <v>1130954399</v>
      </c>
      <c r="E12" s="5" t="n">
        <v>113095439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s>
  <sheetData>
    <row r="1">
      <c r="A1" s="1" t="inlineStr">
        <is>
          <t>NATURE OF BUSINESS AND SUMMARY OF SIGNIFICANT ACCOUNTING POLICIES (Details Narrative) - USD ($)</t>
        </is>
      </c>
      <c r="B1" s="2" t="inlineStr">
        <is>
          <t>3 Months Ended</t>
        </is>
      </c>
      <c r="F1" s="2" t="inlineStr">
        <is>
          <t>6 Months Ended</t>
        </is>
      </c>
    </row>
    <row r="2">
      <c r="B2" s="2" t="inlineStr">
        <is>
          <t>Nov. 30, 2024</t>
        </is>
      </c>
      <c r="C2" s="2" t="inlineStr">
        <is>
          <t>Aug. 31, 2024</t>
        </is>
      </c>
      <c r="D2" s="2" t="inlineStr">
        <is>
          <t>Nov. 30, 2023</t>
        </is>
      </c>
      <c r="E2" s="2" t="inlineStr">
        <is>
          <t>Aug. 31, 2023</t>
        </is>
      </c>
      <c r="F2" s="2" t="inlineStr">
        <is>
          <t>Nov. 30, 2024</t>
        </is>
      </c>
      <c r="G2" s="2" t="inlineStr">
        <is>
          <t>Nov. 30, 2023</t>
        </is>
      </c>
      <c r="H2" s="2" t="inlineStr">
        <is>
          <t>Sep. 12, 2024</t>
        </is>
      </c>
      <c r="I2" s="2" t="inlineStr">
        <is>
          <t>Sep. 11, 2024</t>
        </is>
      </c>
      <c r="J2" s="2" t="inlineStr">
        <is>
          <t>May 31,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 at Carrying Value</t>
        </is>
      </c>
      <c r="B4" s="6" t="n">
        <v>3654640</v>
      </c>
      <c r="C4" s="4" t="inlineStr">
        <is>
          <t xml:space="preserve"> </t>
        </is>
      </c>
      <c r="D4" s="4" t="inlineStr">
        <is>
          <t xml:space="preserve"> </t>
        </is>
      </c>
      <c r="E4" s="4" t="inlineStr">
        <is>
          <t xml:space="preserve"> </t>
        </is>
      </c>
      <c r="F4" s="6" t="n">
        <v>3654640</v>
      </c>
      <c r="G4" s="4" t="inlineStr">
        <is>
          <t xml:space="preserve"> </t>
        </is>
      </c>
      <c r="H4" s="4" t="inlineStr">
        <is>
          <t xml:space="preserve"> </t>
        </is>
      </c>
      <c r="I4" s="4" t="inlineStr">
        <is>
          <t xml:space="preserve"> </t>
        </is>
      </c>
      <c r="J4" s="6" t="n">
        <v>3799561</v>
      </c>
    </row>
    <row r="5">
      <c r="A5" s="4" t="inlineStr">
        <is>
          <t>[custom:WorkingCapital-0]</t>
        </is>
      </c>
      <c r="B5" s="5" t="n">
        <v>2800000</v>
      </c>
      <c r="C5" s="4" t="inlineStr">
        <is>
          <t xml:space="preserve"> </t>
        </is>
      </c>
      <c r="D5" s="4" t="inlineStr">
        <is>
          <t xml:space="preserve"> </t>
        </is>
      </c>
      <c r="E5" s="4" t="inlineStr">
        <is>
          <t xml:space="preserve"> </t>
        </is>
      </c>
      <c r="F5" s="5" t="n">
        <v>2800000</v>
      </c>
      <c r="G5" s="4" t="inlineStr">
        <is>
          <t xml:space="preserve"> </t>
        </is>
      </c>
      <c r="H5" s="4" t="inlineStr">
        <is>
          <t xml:space="preserve"> </t>
        </is>
      </c>
      <c r="I5" s="4" t="inlineStr">
        <is>
          <t xml:space="preserve"> </t>
        </is>
      </c>
      <c r="J5" s="4" t="inlineStr">
        <is>
          <t xml:space="preserve"> </t>
        </is>
      </c>
    </row>
    <row r="6">
      <c r="A6" s="4" t="inlineStr">
        <is>
          <t>Net Income (Loss), Including Portion Attributable to Noncontrolling Interest</t>
        </is>
      </c>
      <c r="B6" s="5" t="n">
        <v>2338094</v>
      </c>
      <c r="C6" s="6" t="n">
        <v>2107613</v>
      </c>
      <c r="D6" s="6" t="n">
        <v>2870683</v>
      </c>
      <c r="E6" s="6" t="n">
        <v>2311128</v>
      </c>
      <c r="F6" s="5" t="n">
        <v>4445707</v>
      </c>
      <c r="G6" s="6" t="n">
        <v>5181811</v>
      </c>
      <c r="H6" s="4" t="inlineStr">
        <is>
          <t xml:space="preserve"> </t>
        </is>
      </c>
      <c r="I6" s="4" t="inlineStr">
        <is>
          <t xml:space="preserve"> </t>
        </is>
      </c>
      <c r="J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5" t="n">
        <v>5454796</v>
      </c>
      <c r="G7" s="6" t="n">
        <v>7521184</v>
      </c>
      <c r="H7" s="4" t="inlineStr">
        <is>
          <t xml:space="preserve"> </t>
        </is>
      </c>
      <c r="I7" s="4" t="inlineStr">
        <is>
          <t xml:space="preserve"> </t>
        </is>
      </c>
      <c r="J7" s="4" t="inlineStr">
        <is>
          <t xml:space="preserve"> </t>
        </is>
      </c>
    </row>
    <row r="8">
      <c r="A8" s="4" t="inlineStr">
        <is>
          <t>Accounts Receivable, Allowance for Credit Loss</t>
        </is>
      </c>
      <c r="B8" s="6" t="n">
        <v>1000000</v>
      </c>
      <c r="C8" s="4" t="inlineStr">
        <is>
          <t xml:space="preserve"> </t>
        </is>
      </c>
      <c r="D8" s="4" t="inlineStr">
        <is>
          <t xml:space="preserve"> </t>
        </is>
      </c>
      <c r="E8" s="4" t="inlineStr">
        <is>
          <t xml:space="preserve"> </t>
        </is>
      </c>
      <c r="F8" s="6" t="n">
        <v>1000000</v>
      </c>
      <c r="G8" s="4" t="inlineStr">
        <is>
          <t xml:space="preserve"> </t>
        </is>
      </c>
      <c r="H8" s="4" t="inlineStr">
        <is>
          <t xml:space="preserve"> </t>
        </is>
      </c>
      <c r="I8" s="4" t="inlineStr">
        <is>
          <t xml:space="preserve"> </t>
        </is>
      </c>
      <c r="J8" s="6" t="n">
        <v>1000000</v>
      </c>
    </row>
    <row r="9">
      <c r="A9" s="4" t="inlineStr">
        <is>
          <t>Tradenames and Non-Compete Agreements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ite lived assets amortization period</t>
        </is>
      </c>
      <c r="B11" s="4" t="inlineStr">
        <is>
          <t>3 years</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c r="I11" s="4" t="inlineStr">
        <is>
          <t xml:space="preserve"> </t>
        </is>
      </c>
      <c r="J11" s="4" t="inlineStr">
        <is>
          <t xml:space="preserve"> </t>
        </is>
      </c>
    </row>
    <row r="12">
      <c r="A12" s="4" t="inlineStr">
        <is>
          <t>Tradenames and Non-Compete Agreements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ite lived assets amortization period</t>
        </is>
      </c>
      <c r="B14" s="4" t="inlineStr">
        <is>
          <t>10 years</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c r="I14" s="4" t="inlineStr">
        <is>
          <t xml:space="preserve"> </t>
        </is>
      </c>
      <c r="J14" s="4" t="inlineStr">
        <is>
          <t xml:space="preserve"> </t>
        </is>
      </c>
    </row>
    <row r="15">
      <c r="A15" s="4" t="inlineStr">
        <is>
          <t>Customer Relationship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nite lived assets amortization period</t>
        </is>
      </c>
      <c r="B17" s="4" t="inlineStr">
        <is>
          <t>12 years</t>
        </is>
      </c>
      <c r="C17" s="4" t="inlineStr">
        <is>
          <t xml:space="preserve"> </t>
        </is>
      </c>
      <c r="D17" s="4" t="inlineStr">
        <is>
          <t xml:space="preserve"> </t>
        </is>
      </c>
      <c r="E17" s="4" t="inlineStr">
        <is>
          <t xml:space="preserve"> </t>
        </is>
      </c>
      <c r="F17" s="4" t="inlineStr">
        <is>
          <t>12 years</t>
        </is>
      </c>
      <c r="G17" s="4" t="inlineStr">
        <is>
          <t xml:space="preserve"> </t>
        </is>
      </c>
      <c r="H17" s="4" t="inlineStr">
        <is>
          <t xml:space="preserve"> </t>
        </is>
      </c>
      <c r="I17" s="4" t="inlineStr">
        <is>
          <t xml:space="preserve"> </t>
        </is>
      </c>
      <c r="J17" s="4" t="inlineStr">
        <is>
          <t xml:space="preserve"> </t>
        </is>
      </c>
    </row>
    <row r="18">
      <c r="A18" s="4" t="inlineStr">
        <is>
          <t>Customer Relationship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nite lived assets amortization period</t>
        </is>
      </c>
      <c r="B20" s="4" t="inlineStr">
        <is>
          <t>15 years</t>
        </is>
      </c>
      <c r="C20" s="4" t="inlineStr">
        <is>
          <t xml:space="preserve"> </t>
        </is>
      </c>
      <c r="D20" s="4" t="inlineStr">
        <is>
          <t xml:space="preserve"> </t>
        </is>
      </c>
      <c r="E20" s="4" t="inlineStr">
        <is>
          <t xml:space="preserve"> </t>
        </is>
      </c>
      <c r="F20" s="4" t="inlineStr">
        <is>
          <t>15 years</t>
        </is>
      </c>
      <c r="G20" s="4" t="inlineStr">
        <is>
          <t xml:space="preserve"> </t>
        </is>
      </c>
      <c r="H20" s="4" t="inlineStr">
        <is>
          <t xml:space="preserve"> </t>
        </is>
      </c>
      <c r="I20" s="4" t="inlineStr">
        <is>
          <t xml:space="preserve"> </t>
        </is>
      </c>
      <c r="J20" s="4" t="inlineStr">
        <is>
          <t xml:space="preserve"> </t>
        </is>
      </c>
    </row>
    <row r="21">
      <c r="A21" s="4" t="inlineStr">
        <is>
          <t>Accounts Receivable [Member] | Customer Concentration Risk [Member] | Customer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11" t="n">
        <v>0.13</v>
      </c>
      <c r="G23" s="11" t="n">
        <v>0.07000000000000001</v>
      </c>
      <c r="H23" s="4" t="inlineStr">
        <is>
          <t xml:space="preserve"> </t>
        </is>
      </c>
      <c r="I23" s="4" t="inlineStr">
        <is>
          <t xml:space="preserve"> </t>
        </is>
      </c>
      <c r="J23" s="4" t="inlineStr">
        <is>
          <t xml:space="preserve"> </t>
        </is>
      </c>
    </row>
    <row r="24">
      <c r="A24" s="4" t="inlineStr">
        <is>
          <t>Accounts Receivable [Member] | Customer Concentration Risk [Member] | Customer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11" t="n">
        <v>0.05</v>
      </c>
      <c r="G26" s="11" t="n">
        <v>0.16</v>
      </c>
      <c r="H26" s="4" t="inlineStr">
        <is>
          <t xml:space="preserve"> </t>
        </is>
      </c>
      <c r="I26" s="4" t="inlineStr">
        <is>
          <t xml:space="preserve"> </t>
        </is>
      </c>
      <c r="J26" s="4" t="inlineStr">
        <is>
          <t xml:space="preserve"> </t>
        </is>
      </c>
    </row>
    <row r="27">
      <c r="A27" s="4" t="inlineStr">
        <is>
          <t>Revenue from Contract with Customer Benchmark [Member] | Customer Concentration Risk [Member] | Customer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centration risk percentage</t>
        </is>
      </c>
      <c r="B29" s="11" t="n">
        <v>0.2</v>
      </c>
      <c r="C29" s="4" t="inlineStr">
        <is>
          <t xml:space="preserve"> </t>
        </is>
      </c>
      <c r="D29" s="4" t="inlineStr">
        <is>
          <t xml:space="preserve"> </t>
        </is>
      </c>
      <c r="E29" s="4" t="inlineStr">
        <is>
          <t xml:space="preserve"> </t>
        </is>
      </c>
      <c r="F29" s="11" t="n">
        <v>0.14</v>
      </c>
      <c r="G29" s="4" t="inlineStr">
        <is>
          <t xml:space="preserve"> </t>
        </is>
      </c>
      <c r="H29" s="4" t="inlineStr">
        <is>
          <t xml:space="preserve"> </t>
        </is>
      </c>
      <c r="I29" s="4" t="inlineStr">
        <is>
          <t xml:space="preserve"> </t>
        </is>
      </c>
      <c r="J29" s="4" t="inlineStr">
        <is>
          <t xml:space="preserve"> </t>
        </is>
      </c>
    </row>
    <row r="30">
      <c r="A30" s="4" t="inlineStr">
        <is>
          <t>Revenue from Contract with Customer Benchmark [Member] | Customer Concentration Risk [Member] | Customer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centration risk percentage</t>
        </is>
      </c>
      <c r="B32" s="11" t="n">
        <v>0.14</v>
      </c>
      <c r="C32" s="4" t="inlineStr">
        <is>
          <t xml:space="preserve"> </t>
        </is>
      </c>
      <c r="D32" s="11" t="n">
        <v>0.24</v>
      </c>
      <c r="E32" s="4" t="inlineStr">
        <is>
          <t xml:space="preserve"> </t>
        </is>
      </c>
      <c r="F32" s="11" t="n">
        <v>0.1</v>
      </c>
      <c r="G32" s="11" t="n">
        <v>0.13</v>
      </c>
      <c r="H32" s="4" t="inlineStr">
        <is>
          <t xml:space="preserve"> </t>
        </is>
      </c>
      <c r="I32" s="4" t="inlineStr">
        <is>
          <t xml:space="preserve"> </t>
        </is>
      </c>
      <c r="J32" s="4" t="inlineStr">
        <is>
          <t xml:space="preserve"> </t>
        </is>
      </c>
    </row>
    <row r="33">
      <c r="A33" s="4" t="inlineStr">
        <is>
          <t>Loa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0000000</v>
      </c>
      <c r="I35" s="6" t="n">
        <v>25000000</v>
      </c>
      <c r="J35" s="4" t="inlineStr">
        <is>
          <t xml:space="preserve"> </t>
        </is>
      </c>
    </row>
    <row r="36">
      <c r="A36" s="4" t="inlineStr">
        <is>
          <t>Loan Agreement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ng-Term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5000000</v>
      </c>
      <c r="I38" s="4" t="inlineStr">
        <is>
          <t xml:space="preserve"> </t>
        </is>
      </c>
      <c r="J38" s="4" t="inlineStr">
        <is>
          <t xml:space="preserve"> </t>
        </is>
      </c>
    </row>
    <row r="39">
      <c r="A39" s="4" t="inlineStr">
        <is>
          <t>Loan Agree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ng-Term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0000000</v>
      </c>
      <c r="I41" s="4" t="inlineStr">
        <is>
          <t xml:space="preserve"> </t>
        </is>
      </c>
      <c r="J41" s="4" t="inlineStr">
        <is>
          <t xml:space="preserve"> </t>
        </is>
      </c>
    </row>
    <row r="42">
      <c r="A42" s="4" t="inlineStr">
        <is>
          <t>TBK Bank, SS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ng-Term Line of Credit</t>
        </is>
      </c>
      <c r="B44" s="6" t="n">
        <v>9300000</v>
      </c>
      <c r="C44" s="4" t="inlineStr">
        <is>
          <t xml:space="preserve"> </t>
        </is>
      </c>
      <c r="D44" s="4" t="inlineStr">
        <is>
          <t xml:space="preserve"> </t>
        </is>
      </c>
      <c r="E44" s="4" t="inlineStr">
        <is>
          <t xml:space="preserve"> </t>
        </is>
      </c>
      <c r="F44" s="6" t="n">
        <v>9300000</v>
      </c>
      <c r="G44" s="4" t="inlineStr">
        <is>
          <t xml:space="preserve"> </t>
        </is>
      </c>
      <c r="H44" s="4" t="inlineStr">
        <is>
          <t xml:space="preserve"> </t>
        </is>
      </c>
      <c r="I44" s="4" t="inlineStr">
        <is>
          <t xml:space="preserve"> </t>
        </is>
      </c>
      <c r="J44"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FAIR VALUES OF ASSETS ACQUIRED AND LIABILITIES ASSUMED (Details) - USD ($)</t>
        </is>
      </c>
      <c r="B1" s="2" t="inlineStr">
        <is>
          <t>Nov. 30, 2024</t>
        </is>
      </c>
      <c r="C1" s="2" t="inlineStr">
        <is>
          <t>Aug. 01, 2024</t>
        </is>
      </c>
      <c r="D1" s="2" t="inlineStr">
        <is>
          <t>May 31, 2024</t>
        </is>
      </c>
    </row>
    <row r="2">
      <c r="A2" s="3" t="inlineStr">
        <is>
          <t>Assets Acquired:</t>
        </is>
      </c>
      <c r="B2" s="4" t="inlineStr">
        <is>
          <t xml:space="preserve"> </t>
        </is>
      </c>
      <c r="C2" s="4" t="inlineStr">
        <is>
          <t xml:space="preserve"> </t>
        </is>
      </c>
      <c r="D2" s="4" t="inlineStr">
        <is>
          <t xml:space="preserve"> </t>
        </is>
      </c>
    </row>
    <row r="3">
      <c r="A3" s="4" t="inlineStr">
        <is>
          <t>Goodwill</t>
        </is>
      </c>
      <c r="B3" s="6" t="n">
        <v>23357690</v>
      </c>
      <c r="C3" s="4" t="inlineStr">
        <is>
          <t xml:space="preserve"> </t>
        </is>
      </c>
      <c r="D3" s="6" t="n">
        <v>20516018</v>
      </c>
    </row>
    <row r="4">
      <c r="A4" s="4" t="inlineStr">
        <is>
          <t>Unique Logistics Holdings Limited [Memb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urrent assets</t>
        </is>
      </c>
      <c r="B6" s="4" t="inlineStr">
        <is>
          <t xml:space="preserve"> </t>
        </is>
      </c>
      <c r="C6" s="6" t="n">
        <v>4288925</v>
      </c>
      <c r="D6" s="4" t="inlineStr">
        <is>
          <t xml:space="preserve"> </t>
        </is>
      </c>
    </row>
    <row r="7">
      <c r="A7" s="4" t="inlineStr">
        <is>
          <t>Identifiable intangible assets</t>
        </is>
      </c>
      <c r="B7" s="4" t="inlineStr">
        <is>
          <t xml:space="preserve"> </t>
        </is>
      </c>
      <c r="C7" s="5" t="n">
        <v>1727000</v>
      </c>
      <c r="D7" s="4" t="inlineStr">
        <is>
          <t xml:space="preserve"> </t>
        </is>
      </c>
    </row>
    <row r="8">
      <c r="A8" s="4" t="inlineStr">
        <is>
          <t>Fixed Assets and other non-current assets</t>
        </is>
      </c>
      <c r="B8" s="4" t="inlineStr">
        <is>
          <t xml:space="preserve"> </t>
        </is>
      </c>
      <c r="C8" s="5" t="n">
        <v>4911</v>
      </c>
      <c r="D8" s="4" t="inlineStr">
        <is>
          <t xml:space="preserve"> </t>
        </is>
      </c>
    </row>
    <row r="9">
      <c r="A9" s="4" t="inlineStr">
        <is>
          <t>Goodwill</t>
        </is>
      </c>
      <c r="B9" s="4" t="inlineStr">
        <is>
          <t xml:space="preserve"> </t>
        </is>
      </c>
      <c r="C9" s="5" t="n">
        <v>3252614</v>
      </c>
      <c r="D9" s="4" t="inlineStr">
        <is>
          <t xml:space="preserve"> </t>
        </is>
      </c>
    </row>
    <row r="10">
      <c r="A10" s="3" t="inlineStr">
        <is>
          <t>Liabilities Assumed:</t>
        </is>
      </c>
      <c r="B10" s="4" t="inlineStr">
        <is>
          <t xml:space="preserve"> </t>
        </is>
      </c>
      <c r="C10" s="4" t="inlineStr">
        <is>
          <t xml:space="preserve"> </t>
        </is>
      </c>
      <c r="D10" s="4" t="inlineStr">
        <is>
          <t xml:space="preserve"> </t>
        </is>
      </c>
    </row>
    <row r="11">
      <c r="A11" s="4" t="inlineStr">
        <is>
          <t>Current liabilities</t>
        </is>
      </c>
      <c r="B11" s="4" t="inlineStr">
        <is>
          <t xml:space="preserve"> </t>
        </is>
      </c>
      <c r="C11" s="5" t="n">
        <v>-7103798</v>
      </c>
      <c r="D11" s="4" t="inlineStr">
        <is>
          <t xml:space="preserve"> </t>
        </is>
      </c>
    </row>
    <row r="12">
      <c r="A12" s="4" t="inlineStr">
        <is>
          <t>Purchase Price</t>
        </is>
      </c>
      <c r="B12" s="4" t="inlineStr">
        <is>
          <t xml:space="preserve"> </t>
        </is>
      </c>
      <c r="C12" s="6" t="n">
        <v>2169652</v>
      </c>
      <c r="D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INTANGIBLE ASSETS AND AMORTIZATION PERIODS (Details) - Customer Relationships [Member]</t>
        </is>
      </c>
      <c r="B1" s="2" t="inlineStr">
        <is>
          <t>Aug. 01, 2024 USD ($)</t>
        </is>
      </c>
    </row>
    <row r="2">
      <c r="A2" s="3" t="inlineStr">
        <is>
          <t>Acquired Finite-Lived Intangible Assets [Line Items]</t>
        </is>
      </c>
      <c r="B2" s="4" t="inlineStr">
        <is>
          <t xml:space="preserve"> </t>
        </is>
      </c>
    </row>
    <row r="3">
      <c r="A3" s="4" t="inlineStr">
        <is>
          <t>Acquired finite-lived intangible asset, residual value</t>
        </is>
      </c>
      <c r="B3" s="6" t="n">
        <v>1727000</v>
      </c>
    </row>
    <row r="4">
      <c r="A4" s="4" t="inlineStr">
        <is>
          <t>Identifiable intangible assets useful life</t>
        </is>
      </c>
      <c r="B4" s="4" t="inlineStr">
        <is>
          <t>7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AMORTIZATION OF INTANGIBLE ASSETS (Details) - Unique Logistics Holdings Limited [Member]</t>
        </is>
      </c>
      <c r="B1" s="2" t="inlineStr">
        <is>
          <t>Nov. 30, 2024 USD ($)</t>
        </is>
      </c>
    </row>
    <row r="2">
      <c r="A2" s="3" t="inlineStr">
        <is>
          <t>Business Acquisition [Line Items]</t>
        </is>
      </c>
      <c r="B2" s="4" t="inlineStr">
        <is>
          <t xml:space="preserve"> </t>
        </is>
      </c>
    </row>
    <row r="3">
      <c r="A3" s="4" t="inlineStr">
        <is>
          <t>2025</t>
        </is>
      </c>
      <c r="B3" s="6" t="n">
        <v>246714</v>
      </c>
    </row>
    <row r="4">
      <c r="A4" s="4" t="inlineStr">
        <is>
          <t>2026</t>
        </is>
      </c>
      <c r="B4" s="5" t="n">
        <v>246714</v>
      </c>
    </row>
    <row r="5">
      <c r="A5" s="4" t="inlineStr">
        <is>
          <t>2027</t>
        </is>
      </c>
      <c r="B5" s="5" t="n">
        <v>246714</v>
      </c>
    </row>
    <row r="6">
      <c r="A6" s="4" t="inlineStr">
        <is>
          <t>2028</t>
        </is>
      </c>
      <c r="B6" s="5" t="n">
        <v>246714</v>
      </c>
    </row>
    <row r="7">
      <c r="A7" s="4" t="inlineStr">
        <is>
          <t>2029</t>
        </is>
      </c>
      <c r="B7" s="5" t="n">
        <v>246714</v>
      </c>
    </row>
    <row r="8">
      <c r="A8" s="4" t="inlineStr">
        <is>
          <t>Thereafter</t>
        </is>
      </c>
      <c r="B8" s="5" t="n">
        <v>431751</v>
      </c>
    </row>
    <row r="9">
      <c r="A9" s="4" t="inlineStr">
        <is>
          <t>Total</t>
        </is>
      </c>
      <c r="B9" s="6" t="n">
        <v>16653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OF PRO FORMA INFORMATION (Details) - Unique Logistics Holdings Limited [Member] - USD ($)</t>
        </is>
      </c>
      <c r="B1" s="2" t="inlineStr">
        <is>
          <t>3 Months Ended</t>
        </is>
      </c>
      <c r="C1" s="2" t="inlineStr">
        <is>
          <t>6 Months Ended</t>
        </is>
      </c>
    </row>
    <row r="2">
      <c r="B2" s="2" t="inlineStr">
        <is>
          <t>Nov. 30, 2023</t>
        </is>
      </c>
      <c r="C2" s="2" t="inlineStr">
        <is>
          <t>Nov. 30, 2024</t>
        </is>
      </c>
      <c r="D2" s="2" t="inlineStr">
        <is>
          <t>Nov. 30, 2023</t>
        </is>
      </c>
    </row>
    <row r="3">
      <c r="A3" s="3" t="inlineStr">
        <is>
          <t>Business Acquisition [Line Items]</t>
        </is>
      </c>
      <c r="B3" s="4" t="inlineStr">
        <is>
          <t xml:space="preserve"> </t>
        </is>
      </c>
      <c r="C3" s="4" t="inlineStr">
        <is>
          <t xml:space="preserve"> </t>
        </is>
      </c>
      <c r="D3" s="4" t="inlineStr">
        <is>
          <t xml:space="preserve"> </t>
        </is>
      </c>
    </row>
    <row r="4">
      <c r="A4" s="4" t="inlineStr">
        <is>
          <t>Revenue, net</t>
        </is>
      </c>
      <c r="B4" s="6" t="n">
        <v>62142243</v>
      </c>
      <c r="C4" s="6" t="n">
        <v>228368681</v>
      </c>
      <c r="D4" s="6" t="n">
        <v>125337013</v>
      </c>
    </row>
    <row r="5">
      <c r="A5" s="4" t="inlineStr">
        <is>
          <t>Net loss attributable to registrant</t>
        </is>
      </c>
      <c r="B5" s="6" t="n">
        <v>-3351930</v>
      </c>
      <c r="C5" s="6" t="n">
        <v>-3639053</v>
      </c>
      <c r="D5" s="6" t="n">
        <v>-6492500</v>
      </c>
    </row>
    <row r="6">
      <c r="A6" s="4" t="inlineStr">
        <is>
          <t>Weighted average shares of common stock outstanding, basic</t>
        </is>
      </c>
      <c r="B6" s="5" t="n">
        <v>799141770</v>
      </c>
      <c r="C6" s="5" t="n">
        <v>799141770</v>
      </c>
      <c r="D6" s="5" t="n">
        <v>799141770</v>
      </c>
    </row>
    <row r="7">
      <c r="A7" s="4" t="inlineStr">
        <is>
          <t>Weighted average shares of common stock outstanding, diluted</t>
        </is>
      </c>
      <c r="B7" s="5" t="n">
        <v>799141770</v>
      </c>
      <c r="C7" s="5" t="n">
        <v>799141770</v>
      </c>
      <c r="D7" s="5" t="n">
        <v>799141770</v>
      </c>
    </row>
    <row r="8">
      <c r="A8" s="4" t="inlineStr">
        <is>
          <t>Net loss per share, basic</t>
        </is>
      </c>
      <c r="B8" s="6" t="n">
        <v>0</v>
      </c>
      <c r="C8" s="8" t="n">
        <v>-0.01</v>
      </c>
      <c r="D8" s="8" t="n">
        <v>-0.01</v>
      </c>
    </row>
    <row r="9">
      <c r="A9" s="4" t="inlineStr">
        <is>
          <t>Net loss per share, diluted</t>
        </is>
      </c>
      <c r="B9" s="6" t="n">
        <v>0</v>
      </c>
      <c r="C9" s="8" t="n">
        <v>-0.01</v>
      </c>
      <c r="D9" s="8" t="n">
        <v>-0.01</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5" customWidth="1" min="6" max="6"/>
    <col width="14" customWidth="1" min="7" max="7"/>
    <col width="14" customWidth="1" min="8" max="8"/>
  </cols>
  <sheetData>
    <row r="1">
      <c r="A1" s="1" t="inlineStr">
        <is>
          <t>ACQUISITIONS AND DIVESTURES (Details Narrative) - USD ($)</t>
        </is>
      </c>
      <c r="D1" s="2" t="inlineStr">
        <is>
          <t>3 Months Ended</t>
        </is>
      </c>
      <c r="F1" s="2" t="inlineStr">
        <is>
          <t>6 Months Ended</t>
        </is>
      </c>
    </row>
    <row r="2">
      <c r="B2" s="2" t="inlineStr">
        <is>
          <t>Nov. 30, 2024</t>
        </is>
      </c>
      <c r="C2" s="2" t="inlineStr">
        <is>
          <t>Aug. 01, 2024</t>
        </is>
      </c>
      <c r="D2" s="2" t="inlineStr">
        <is>
          <t>Nov. 30, 2024</t>
        </is>
      </c>
      <c r="E2" s="2" t="inlineStr">
        <is>
          <t>Nov. 30, 2023</t>
        </is>
      </c>
      <c r="F2" s="2" t="inlineStr">
        <is>
          <t>Nov. 30, 2024</t>
        </is>
      </c>
      <c r="G2" s="2" t="inlineStr">
        <is>
          <t>Nov. 30, 2023</t>
        </is>
      </c>
      <c r="H2" s="2" t="inlineStr">
        <is>
          <t>Oct. 2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t>
        </is>
      </c>
      <c r="B4" s="4" t="inlineStr">
        <is>
          <t xml:space="preserve"> </t>
        </is>
      </c>
      <c r="C4" s="4" t="inlineStr">
        <is>
          <t xml:space="preserve"> </t>
        </is>
      </c>
      <c r="D4" s="6" t="n">
        <v>61679</v>
      </c>
      <c r="E4" s="4" t="inlineStr">
        <is>
          <t xml:space="preserve"> </t>
        </is>
      </c>
      <c r="F4" s="6" t="n">
        <v>61679</v>
      </c>
      <c r="G4" s="4" t="inlineStr">
        <is>
          <t xml:space="preserve"> </t>
        </is>
      </c>
      <c r="H4" s="4" t="inlineStr">
        <is>
          <t xml:space="preserve"> </t>
        </is>
      </c>
    </row>
    <row r="5">
      <c r="A5" s="4" t="inlineStr">
        <is>
          <t>Notes issued</t>
        </is>
      </c>
      <c r="B5" s="4" t="inlineStr">
        <is>
          <t xml:space="preserve"> </t>
        </is>
      </c>
      <c r="C5" s="4" t="inlineStr">
        <is>
          <t xml:space="preserve"> </t>
        </is>
      </c>
      <c r="D5" s="4" t="inlineStr">
        <is>
          <t xml:space="preserve"> </t>
        </is>
      </c>
      <c r="E5" s="4" t="inlineStr">
        <is>
          <t xml:space="preserve"> </t>
        </is>
      </c>
      <c r="F5" s="5" t="n">
        <v>2150000</v>
      </c>
      <c r="G5" s="6" t="n">
        <v>67954</v>
      </c>
      <c r="H5" s="4" t="inlineStr">
        <is>
          <t xml:space="preserve"> </t>
        </is>
      </c>
    </row>
    <row r="6">
      <c r="A6" s="4" t="inlineStr">
        <is>
          <t>Pre-tax gain on business disposal</t>
        </is>
      </c>
      <c r="B6" s="4" t="inlineStr">
        <is>
          <t xml:space="preserve"> </t>
        </is>
      </c>
      <c r="C6" s="4" t="inlineStr">
        <is>
          <t xml:space="preserve"> </t>
        </is>
      </c>
      <c r="D6" s="5" t="n">
        <v>527033</v>
      </c>
      <c r="E6" s="4" t="inlineStr">
        <is>
          <t xml:space="preserve"> </t>
        </is>
      </c>
      <c r="F6" s="5" t="n">
        <v>527033</v>
      </c>
      <c r="G6" s="4" t="inlineStr">
        <is>
          <t xml:space="preserve"> </t>
        </is>
      </c>
      <c r="H6" s="4" t="inlineStr">
        <is>
          <t xml:space="preserve"> </t>
        </is>
      </c>
    </row>
    <row r="7">
      <c r="A7" s="4" t="inlineStr">
        <is>
          <t>Termination Agreement [Member] | Unique Logistics Holdings Limited [Member] | Unique Logistics International (Vietnam)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tax gain on business disposal</t>
        </is>
      </c>
      <c r="B9" s="4" t="inlineStr">
        <is>
          <t xml:space="preserve"> </t>
        </is>
      </c>
      <c r="C9" s="4" t="inlineStr">
        <is>
          <t xml:space="preserve"> </t>
        </is>
      </c>
      <c r="D9" s="6" t="n">
        <v>400000</v>
      </c>
      <c r="E9" s="4" t="inlineStr">
        <is>
          <t xml:space="preserve"> </t>
        </is>
      </c>
      <c r="F9" s="6" t="n">
        <v>400000</v>
      </c>
      <c r="G9" s="4" t="inlineStr">
        <is>
          <t xml:space="preserve"> </t>
        </is>
      </c>
      <c r="H9" s="4" t="inlineStr">
        <is>
          <t xml:space="preserve"> </t>
        </is>
      </c>
    </row>
    <row r="10">
      <c r="A10" s="4" t="inlineStr">
        <is>
          <t>Unique Logistics International (Vietnam)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method investment ownership percentage</t>
        </is>
      </c>
      <c r="B12" s="11" t="n">
        <v>0.65</v>
      </c>
      <c r="C12" s="4" t="inlineStr">
        <is>
          <t xml:space="preserve"> </t>
        </is>
      </c>
      <c r="D12" s="11" t="n">
        <v>0.65</v>
      </c>
      <c r="E12" s="4" t="inlineStr">
        <is>
          <t xml:space="preserve"> </t>
        </is>
      </c>
      <c r="F12" s="11" t="n">
        <v>0.65</v>
      </c>
      <c r="G12" s="4" t="inlineStr">
        <is>
          <t xml:space="preserve"> </t>
        </is>
      </c>
      <c r="H12" s="4" t="inlineStr">
        <is>
          <t xml:space="preserve"> </t>
        </is>
      </c>
    </row>
    <row r="13">
      <c r="A13" s="4" t="inlineStr">
        <is>
          <t>Promissory Note [Member] | Termination Agreement [Member] | Unique Logistics Holdings Limited [Member] | Unique Logistics International (Vietnam)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s cancelled</t>
        </is>
      </c>
      <c r="B15" s="6"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contingency</t>
        </is>
      </c>
      <c r="B16" s="5" t="n">
        <v>694010</v>
      </c>
      <c r="C16" s="4" t="inlineStr">
        <is>
          <t xml:space="preserve"> </t>
        </is>
      </c>
      <c r="D16" s="6" t="n">
        <v>694010</v>
      </c>
      <c r="E16" s="4" t="inlineStr">
        <is>
          <t xml:space="preserve"> </t>
        </is>
      </c>
      <c r="F16" s="6" t="n">
        <v>694010</v>
      </c>
      <c r="G16" s="4" t="inlineStr">
        <is>
          <t xml:space="preserve"> </t>
        </is>
      </c>
      <c r="H16" s="4" t="inlineStr">
        <is>
          <t xml:space="preserve"> </t>
        </is>
      </c>
    </row>
    <row r="17">
      <c r="A17" s="4" t="inlineStr">
        <is>
          <t>Notes issued</t>
        </is>
      </c>
      <c r="B17" s="6" t="n">
        <v>6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ique Logistics Holdings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consideration</t>
        </is>
      </c>
      <c r="B20" s="4" t="inlineStr">
        <is>
          <t xml:space="preserve"> </t>
        </is>
      </c>
      <c r="C20" s="6" t="n">
        <v>216965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acquisition cost paid</t>
        </is>
      </c>
      <c r="B21" s="4" t="inlineStr">
        <is>
          <t xml:space="preserve"> </t>
        </is>
      </c>
      <c r="C21" s="4" t="inlineStr">
        <is>
          <t xml:space="preserve"> </t>
        </is>
      </c>
      <c r="D21" s="6" t="n">
        <v>300000</v>
      </c>
      <c r="E21" s="4" t="inlineStr">
        <is>
          <t xml:space="preserve"> </t>
        </is>
      </c>
      <c r="F21" s="6" t="n">
        <v>300000</v>
      </c>
      <c r="G21" s="4" t="inlineStr">
        <is>
          <t xml:space="preserve"> </t>
        </is>
      </c>
      <c r="H21" s="4" t="inlineStr">
        <is>
          <t xml:space="preserve"> </t>
        </is>
      </c>
    </row>
    <row r="22">
      <c r="A22" s="4" t="inlineStr">
        <is>
          <t>Unique Logistics Holdings Limited [Member] | Promissory Not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 principal amount amount</t>
        </is>
      </c>
      <c r="B24" s="4" t="inlineStr">
        <is>
          <t xml:space="preserve"> </t>
        </is>
      </c>
      <c r="C24" s="5" t="n">
        <v>18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ique Logistics Holdings Limited [Member] | Promissory Note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e principal amoun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50000</v>
      </c>
    </row>
    <row r="28">
      <c r="A28" s="4" t="inlineStr">
        <is>
          <t>Unique Logistics Holdings Limited [Member] |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e principal amount amount</t>
        </is>
      </c>
      <c r="B30" s="4" t="inlineStr">
        <is>
          <t xml:space="preserve"> </t>
        </is>
      </c>
      <c r="C30" s="6" t="n">
        <v>215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turity date</t>
        </is>
      </c>
      <c r="B31" s="4" t="inlineStr">
        <is>
          <t xml:space="preserve"> </t>
        </is>
      </c>
      <c r="C31" s="4" t="inlineStr">
        <is>
          <t>Aug.  01,  2026</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t>
        </is>
      </c>
      <c r="B32" s="4" t="inlineStr">
        <is>
          <t xml:space="preserve"> </t>
        </is>
      </c>
      <c r="C32" s="11" t="n">
        <v>0.15</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SCHEDULE OF ACCRUED EXPENSES AND OTHER CURRENT LIABILITIES (Details) - USD ($)</t>
        </is>
      </c>
      <c r="B1" s="2" t="inlineStr">
        <is>
          <t>Nov. 30, 2024</t>
        </is>
      </c>
      <c r="C1" s="2" t="inlineStr">
        <is>
          <t>May 31, 2024</t>
        </is>
      </c>
    </row>
    <row r="2">
      <c r="A2" s="3" t="inlineStr">
        <is>
          <t>Payables and Accruals [Abstract]</t>
        </is>
      </c>
      <c r="B2" s="4" t="inlineStr">
        <is>
          <t xml:space="preserve"> </t>
        </is>
      </c>
      <c r="C2" s="4" t="inlineStr">
        <is>
          <t xml:space="preserve"> </t>
        </is>
      </c>
    </row>
    <row r="3">
      <c r="A3" s="4" t="inlineStr">
        <is>
          <t>Accrued professional fees</t>
        </is>
      </c>
      <c r="B3" s="6" t="n">
        <v>431306</v>
      </c>
      <c r="C3" s="6" t="n">
        <v>2744066</v>
      </c>
    </row>
    <row r="4">
      <c r="A4" s="4" t="inlineStr">
        <is>
          <t>Accrued salaries and related expenses</t>
        </is>
      </c>
      <c r="B4" s="5" t="n">
        <v>1079607</v>
      </c>
      <c r="C4" s="5" t="n">
        <v>1620083</v>
      </c>
    </row>
    <row r="5">
      <c r="A5" s="4" t="inlineStr">
        <is>
          <t>Accrued interest</t>
        </is>
      </c>
      <c r="B5" s="5" t="n">
        <v>1712118</v>
      </c>
      <c r="C5" s="5" t="n">
        <v>800850</v>
      </c>
    </row>
    <row r="6">
      <c r="A6" s="4" t="inlineStr">
        <is>
          <t>Accrued refunds</t>
        </is>
      </c>
      <c r="B6" s="4" t="inlineStr">
        <is>
          <t xml:space="preserve"> </t>
        </is>
      </c>
      <c r="C6" s="5" t="n">
        <v>529757</v>
      </c>
    </row>
    <row r="7">
      <c r="A7" s="4" t="inlineStr">
        <is>
          <t>Accrued sales and marketing expense</t>
        </is>
      </c>
      <c r="B7" s="5" t="n">
        <v>637920</v>
      </c>
      <c r="C7" s="5" t="n">
        <v>187915</v>
      </c>
    </row>
    <row r="8">
      <c r="A8" s="4" t="inlineStr">
        <is>
          <t>Accrued income tax</t>
        </is>
      </c>
      <c r="B8" s="4" t="inlineStr">
        <is>
          <t xml:space="preserve"> </t>
        </is>
      </c>
      <c r="C8" s="5" t="n">
        <v>106213</v>
      </c>
    </row>
    <row r="9">
      <c r="A9" s="4" t="inlineStr">
        <is>
          <t>Other accrued expenses and current liabilities</t>
        </is>
      </c>
      <c r="B9" s="5" t="n">
        <v>975412</v>
      </c>
      <c r="C9" s="5" t="n">
        <v>482951</v>
      </c>
    </row>
    <row r="10">
      <c r="A10" s="4" t="inlineStr">
        <is>
          <t>Accrued expenses and other current liabilities</t>
        </is>
      </c>
      <c r="B10" s="6" t="n">
        <v>4836363</v>
      </c>
      <c r="C10" s="6" t="n">
        <v>64718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SCHEDULE OF FINANCING ARRANGEMENT (Details) - USD ($)</t>
        </is>
      </c>
      <c r="B1" s="2" t="inlineStr">
        <is>
          <t>Nov. 30, 2024</t>
        </is>
      </c>
      <c r="C1" s="2" t="inlineStr">
        <is>
          <t>May 31, 2024</t>
        </is>
      </c>
    </row>
    <row r="2">
      <c r="A2" s="3" t="inlineStr">
        <is>
          <t>Debt Disclosure [Abstract]</t>
        </is>
      </c>
      <c r="B2" s="4" t="inlineStr">
        <is>
          <t xml:space="preserve"> </t>
        </is>
      </c>
      <c r="C2" s="4" t="inlineStr">
        <is>
          <t xml:space="preserve"> </t>
        </is>
      </c>
    </row>
    <row r="3">
      <c r="A3" s="4" t="inlineStr">
        <is>
          <t>Revolving credit facility</t>
        </is>
      </c>
      <c r="B3" s="6" t="n">
        <v>20685748</v>
      </c>
      <c r="C3" s="6" t="n">
        <v>13125031</v>
      </c>
    </row>
    <row r="4">
      <c r="A4" s="4" t="inlineStr">
        <is>
          <t>Notes payable</t>
        </is>
      </c>
      <c r="B4" s="5" t="n">
        <v>11544198</v>
      </c>
      <c r="C4" s="5" t="n">
        <v>12000000</v>
      </c>
    </row>
    <row r="5">
      <c r="A5" s="4" t="inlineStr">
        <is>
          <t>Long term debt</t>
        </is>
      </c>
      <c r="B5" s="5" t="n">
        <v>32229946</v>
      </c>
      <c r="C5" s="5" t="n">
        <v>25125031</v>
      </c>
    </row>
    <row r="6">
      <c r="A6" s="4" t="inlineStr">
        <is>
          <t>Less: current portion</t>
        </is>
      </c>
      <c r="B6" s="5" t="n">
        <v>22093550</v>
      </c>
      <c r="C6" s="5" t="n">
        <v>14397196</v>
      </c>
    </row>
    <row r="7">
      <c r="A7" s="4" t="inlineStr">
        <is>
          <t>Long term debt, net of current portion</t>
        </is>
      </c>
      <c r="B7" s="6" t="n">
        <v>10136396</v>
      </c>
      <c r="C7" s="6" t="n">
        <v>107278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 (Unaudited) - USD ($)</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2226717</v>
      </c>
      <c r="C4" s="6" t="n">
        <v>61842253</v>
      </c>
      <c r="D4" s="6" t="n">
        <v>227424954</v>
      </c>
      <c r="E4" s="6" t="n">
        <v>124710537</v>
      </c>
    </row>
    <row r="5">
      <c r="A5" s="4" t="inlineStr">
        <is>
          <t>Equity method earnings</t>
        </is>
      </c>
      <c r="B5" s="5" t="n">
        <v>515251</v>
      </c>
      <c r="C5" s="5" t="n">
        <v>275056</v>
      </c>
      <c r="D5" s="5" t="n">
        <v>981107</v>
      </c>
      <c r="E5" s="5" t="n">
        <v>450752</v>
      </c>
    </row>
    <row r="6">
      <c r="A6" s="3" t="inlineStr">
        <is>
          <t>Costs and operating expenses:</t>
        </is>
      </c>
      <c r="B6" s="4" t="inlineStr">
        <is>
          <t xml:space="preserve"> </t>
        </is>
      </c>
      <c r="C6" s="4" t="inlineStr">
        <is>
          <t xml:space="preserve"> </t>
        </is>
      </c>
      <c r="D6" s="4" t="inlineStr">
        <is>
          <t xml:space="preserve"> </t>
        </is>
      </c>
      <c r="E6" s="4" t="inlineStr">
        <is>
          <t xml:space="preserve"> </t>
        </is>
      </c>
    </row>
    <row r="7">
      <c r="A7" s="4" t="inlineStr">
        <is>
          <t>Airfreight services</t>
        </is>
      </c>
      <c r="B7" s="5" t="n">
        <v>52034147</v>
      </c>
      <c r="C7" s="5" t="n">
        <v>34405651</v>
      </c>
      <c r="D7" s="5" t="n">
        <v>96879648</v>
      </c>
      <c r="E7" s="5" t="n">
        <v>52298084</v>
      </c>
    </row>
    <row r="8">
      <c r="A8" s="4" t="inlineStr">
        <is>
          <t>Ocean freight and ocean services</t>
        </is>
      </c>
      <c r="B8" s="5" t="n">
        <v>39880673</v>
      </c>
      <c r="C8" s="5" t="n">
        <v>13145339</v>
      </c>
      <c r="D8" s="5" t="n">
        <v>90998391</v>
      </c>
      <c r="E8" s="5" t="n">
        <v>38965094</v>
      </c>
    </row>
    <row r="9">
      <c r="A9" s="4" t="inlineStr">
        <is>
          <t>Contract logistics</t>
        </is>
      </c>
      <c r="B9" s="5" t="n">
        <v>253667</v>
      </c>
      <c r="C9" s="5" t="n">
        <v>212645</v>
      </c>
      <c r="D9" s="5" t="n">
        <v>509225</v>
      </c>
      <c r="E9" s="5" t="n">
        <v>380803</v>
      </c>
    </row>
    <row r="10">
      <c r="A10" s="4" t="inlineStr">
        <is>
          <t>Customs brokerage and other services</t>
        </is>
      </c>
      <c r="B10" s="5" t="n">
        <v>9309938</v>
      </c>
      <c r="C10" s="5" t="n">
        <v>7167890</v>
      </c>
      <c r="D10" s="5" t="n">
        <v>17816063</v>
      </c>
      <c r="E10" s="5" t="n">
        <v>17916787</v>
      </c>
    </row>
    <row r="11">
      <c r="A11" s="4" t="inlineStr">
        <is>
          <t>Salaries and related costs</t>
        </is>
      </c>
      <c r="B11" s="5" t="n">
        <v>6331626</v>
      </c>
      <c r="C11" s="5" t="n">
        <v>5746888</v>
      </c>
      <c r="D11" s="5" t="n">
        <v>11550239</v>
      </c>
      <c r="E11" s="5" t="n">
        <v>11763780</v>
      </c>
    </row>
    <row r="12">
      <c r="A12" s="4" t="inlineStr">
        <is>
          <t>Professional fees</t>
        </is>
      </c>
      <c r="B12" s="5" t="n">
        <v>418725</v>
      </c>
      <c r="C12" s="5" t="n">
        <v>824569</v>
      </c>
      <c r="D12" s="5" t="n">
        <v>1474674</v>
      </c>
      <c r="E12" s="5" t="n">
        <v>1632462</v>
      </c>
    </row>
    <row r="13">
      <c r="A13" s="4" t="inlineStr">
        <is>
          <t>Rent and occupancy</t>
        </is>
      </c>
      <c r="B13" s="5" t="n">
        <v>1198388</v>
      </c>
      <c r="C13" s="5" t="n">
        <v>1109425</v>
      </c>
      <c r="D13" s="5" t="n">
        <v>2560812</v>
      </c>
      <c r="E13" s="5" t="n">
        <v>2205990</v>
      </c>
    </row>
    <row r="14">
      <c r="A14" s="4" t="inlineStr">
        <is>
          <t>Selling and promotion</t>
        </is>
      </c>
      <c r="B14" s="5" t="n">
        <v>642237</v>
      </c>
      <c r="C14" s="5" t="n">
        <v>563717</v>
      </c>
      <c r="D14" s="5" t="n">
        <v>1218381</v>
      </c>
      <c r="E14" s="5" t="n">
        <v>1278688</v>
      </c>
    </row>
    <row r="15">
      <c r="A15" s="4" t="inlineStr">
        <is>
          <t>Depreciation and amortization</t>
        </is>
      </c>
      <c r="B15" s="5" t="n">
        <v>538667</v>
      </c>
      <c r="C15" s="5" t="n">
        <v>750943</v>
      </c>
      <c r="D15" s="5" t="n">
        <v>1006293</v>
      </c>
      <c r="E15" s="5" t="n">
        <v>1450343</v>
      </c>
    </row>
    <row r="16">
      <c r="A16" s="4" t="inlineStr">
        <is>
          <t>Foreign exchange transactions, net</t>
        </is>
      </c>
      <c r="B16" s="5" t="n">
        <v>75546</v>
      </c>
      <c r="C16" s="5" t="n">
        <v>-99881</v>
      </c>
      <c r="D16" s="5" t="n">
        <v>47309</v>
      </c>
      <c r="E16" s="5" t="n">
        <v>-294067</v>
      </c>
    </row>
    <row r="17">
      <c r="A17" s="4" t="inlineStr">
        <is>
          <t>Gain on business disposal</t>
        </is>
      </c>
      <c r="B17" s="5" t="n">
        <v>-527033</v>
      </c>
      <c r="C17" s="4" t="inlineStr">
        <is>
          <t xml:space="preserve"> </t>
        </is>
      </c>
      <c r="D17" s="5" t="n">
        <v>-527033</v>
      </c>
      <c r="E17" s="4" t="inlineStr">
        <is>
          <t xml:space="preserve"> </t>
        </is>
      </c>
    </row>
    <row r="18">
      <c r="A18" s="4" t="inlineStr">
        <is>
          <t>Other</t>
        </is>
      </c>
      <c r="B18" s="5" t="n">
        <v>1248825</v>
      </c>
      <c r="C18" s="5" t="n">
        <v>-634</v>
      </c>
      <c r="D18" s="5" t="n">
        <v>1888547</v>
      </c>
      <c r="E18" s="5" t="n">
        <v>665531</v>
      </c>
    </row>
    <row r="19">
      <c r="A19" s="4" t="inlineStr">
        <is>
          <t>Total costs and operating expenses</t>
        </is>
      </c>
      <c r="B19" s="5" t="n">
        <v>111405406</v>
      </c>
      <c r="C19" s="5" t="n">
        <v>63826552</v>
      </c>
      <c r="D19" s="5" t="n">
        <v>225422549</v>
      </c>
      <c r="E19" s="5" t="n">
        <v>128263494</v>
      </c>
    </row>
    <row r="20">
      <c r="A20" s="4" t="inlineStr">
        <is>
          <t>Income (loss) from operations</t>
        </is>
      </c>
      <c r="B20" s="5" t="n">
        <v>1336562</v>
      </c>
      <c r="C20" s="5" t="n">
        <v>-1709243</v>
      </c>
      <c r="D20" s="5" t="n">
        <v>2983512</v>
      </c>
      <c r="E20" s="5" t="n">
        <v>-3102206</v>
      </c>
    </row>
    <row r="21">
      <c r="A21" s="3" t="inlineStr">
        <is>
          <t>Other income (expenses)</t>
        </is>
      </c>
      <c r="B21" s="4" t="inlineStr">
        <is>
          <t xml:space="preserve"> </t>
        </is>
      </c>
      <c r="C21" s="4" t="inlineStr">
        <is>
          <t xml:space="preserve"> </t>
        </is>
      </c>
      <c r="D21" s="4" t="inlineStr">
        <is>
          <t xml:space="preserve"> </t>
        </is>
      </c>
      <c r="E21" s="4" t="inlineStr">
        <is>
          <t xml:space="preserve"> </t>
        </is>
      </c>
    </row>
    <row r="22">
      <c r="A22" s="4" t="inlineStr">
        <is>
          <t>Interest expense</t>
        </is>
      </c>
      <c r="B22" s="5" t="n">
        <v>-1666144</v>
      </c>
      <c r="C22" s="5" t="n">
        <v>-1026165</v>
      </c>
      <c r="D22" s="5" t="n">
        <v>-3684765</v>
      </c>
      <c r="E22" s="5" t="n">
        <v>-2416373</v>
      </c>
    </row>
    <row r="23">
      <c r="A23" s="4" t="inlineStr">
        <is>
          <t>Change in fair value of derivative liabilities</t>
        </is>
      </c>
      <c r="B23" s="5" t="n">
        <v>-1472951</v>
      </c>
      <c r="C23" s="5" t="n">
        <v>-160075</v>
      </c>
      <c r="D23" s="5" t="n">
        <v>140670</v>
      </c>
      <c r="E23" s="5" t="n">
        <v>-181863</v>
      </c>
    </row>
    <row r="24">
      <c r="A24" s="4" t="inlineStr">
        <is>
          <t>Total other income (expenses)</t>
        </is>
      </c>
      <c r="B24" s="5" t="n">
        <v>-3139095</v>
      </c>
      <c r="C24" s="5" t="n">
        <v>-1186240</v>
      </c>
      <c r="D24" s="5" t="n">
        <v>-3544095</v>
      </c>
      <c r="E24" s="5" t="n">
        <v>-2598236</v>
      </c>
    </row>
    <row r="25">
      <c r="A25" s="4" t="inlineStr">
        <is>
          <t>Net loss before income taxes</t>
        </is>
      </c>
      <c r="B25" s="5" t="n">
        <v>-1802533</v>
      </c>
      <c r="C25" s="5" t="n">
        <v>-2895483</v>
      </c>
      <c r="D25" s="5" t="n">
        <v>-560583</v>
      </c>
      <c r="E25" s="5" t="n">
        <v>-5700442</v>
      </c>
    </row>
    <row r="26">
      <c r="A26" s="4" t="inlineStr">
        <is>
          <t>Income tax expense (benefit)</t>
        </is>
      </c>
      <c r="B26" s="5" t="n">
        <v>535561</v>
      </c>
      <c r="C26" s="5" t="n">
        <v>-24800</v>
      </c>
      <c r="D26" s="5" t="n">
        <v>3885124</v>
      </c>
      <c r="E26" s="5" t="n">
        <v>-518631</v>
      </c>
    </row>
    <row r="27">
      <c r="A27" s="4" t="inlineStr">
        <is>
          <t>Net loss</t>
        </is>
      </c>
      <c r="B27" s="5" t="n">
        <v>-2338094</v>
      </c>
      <c r="C27" s="5" t="n">
        <v>-2870683</v>
      </c>
      <c r="D27" s="5" t="n">
        <v>-4445707</v>
      </c>
      <c r="E27" s="5" t="n">
        <v>-5181811</v>
      </c>
    </row>
    <row r="28">
      <c r="A28" s="4" t="inlineStr">
        <is>
          <t>Noncontrolling interest allocated loss (gain)</t>
        </is>
      </c>
      <c r="B28" s="5" t="n">
        <v>1200609</v>
      </c>
      <c r="C28" s="5" t="n">
        <v>-26052</v>
      </c>
      <c r="D28" s="5" t="n">
        <v>1097295</v>
      </c>
      <c r="E28" s="5" t="n">
        <v>54425</v>
      </c>
    </row>
    <row r="29">
      <c r="A29" s="4" t="inlineStr">
        <is>
          <t>Net loss attributable to for common shareholders</t>
        </is>
      </c>
      <c r="B29" s="6" t="n">
        <v>-1137485</v>
      </c>
      <c r="C29" s="6" t="n">
        <v>-2896735</v>
      </c>
      <c r="D29" s="6" t="n">
        <v>-3348412</v>
      </c>
      <c r="E29" s="6" t="n">
        <v>-5127386</v>
      </c>
    </row>
    <row r="30">
      <c r="A30" s="3" t="inlineStr">
        <is>
          <t>Net loss available for common shareholders per common share</t>
        </is>
      </c>
      <c r="B30" s="4" t="inlineStr">
        <is>
          <t xml:space="preserve"> </t>
        </is>
      </c>
      <c r="C30" s="4" t="inlineStr">
        <is>
          <t xml:space="preserve"> </t>
        </is>
      </c>
      <c r="D30" s="4" t="inlineStr">
        <is>
          <t xml:space="preserve"> </t>
        </is>
      </c>
      <c r="E30" s="4" t="inlineStr">
        <is>
          <t xml:space="preserve"> </t>
        </is>
      </c>
    </row>
    <row r="31">
      <c r="A31" s="4" t="inlineStr">
        <is>
          <t>Net loss available for common shareholders per common share - basic</t>
        </is>
      </c>
      <c r="B31" s="6" t="n">
        <v>0</v>
      </c>
      <c r="C31" s="6" t="n">
        <v>0</v>
      </c>
      <c r="D31" s="8" t="n">
        <v>-0.01</v>
      </c>
      <c r="E31" s="8" t="n">
        <v>-0.01</v>
      </c>
    </row>
    <row r="32">
      <c r="A32" s="4" t="inlineStr">
        <is>
          <t>Net loss available for common shareholders per common share - diluted</t>
        </is>
      </c>
      <c r="B32" s="6" t="n">
        <v>0</v>
      </c>
      <c r="C32" s="6" t="n">
        <v>0</v>
      </c>
      <c r="D32" s="8" t="n">
        <v>-0.01</v>
      </c>
      <c r="E32" s="8" t="n">
        <v>-0.01</v>
      </c>
    </row>
    <row r="33">
      <c r="A33" s="3" t="inlineStr">
        <is>
          <t>Weighted average common shares outstanding</t>
        </is>
      </c>
      <c r="B33" s="4" t="inlineStr">
        <is>
          <t xml:space="preserve"> </t>
        </is>
      </c>
      <c r="C33" s="4" t="inlineStr">
        <is>
          <t xml:space="preserve"> </t>
        </is>
      </c>
      <c r="D33" s="4" t="inlineStr">
        <is>
          <t xml:space="preserve"> </t>
        </is>
      </c>
      <c r="E33" s="4" t="inlineStr">
        <is>
          <t xml:space="preserve"> </t>
        </is>
      </c>
    </row>
    <row r="34">
      <c r="A34" s="4" t="inlineStr">
        <is>
          <t>Weighted average common shares outstanding - basic</t>
        </is>
      </c>
      <c r="B34" s="5" t="n">
        <v>799141770</v>
      </c>
      <c r="C34" s="5" t="n">
        <v>799141770</v>
      </c>
      <c r="D34" s="5" t="n">
        <v>799141770</v>
      </c>
      <c r="E34" s="5" t="n">
        <v>799141770</v>
      </c>
    </row>
    <row r="35">
      <c r="A35" s="4" t="inlineStr">
        <is>
          <t>Weighted average common shares outstanding - diluted</t>
        </is>
      </c>
      <c r="B35" s="5" t="n">
        <v>799141770</v>
      </c>
      <c r="C35" s="5" t="n">
        <v>799141770</v>
      </c>
      <c r="D35" s="5" t="n">
        <v>799141770</v>
      </c>
      <c r="E35" s="5" t="n">
        <v>799141770</v>
      </c>
    </row>
    <row r="36">
      <c r="A36" s="4" t="inlineStr">
        <is>
          <t>Airfreight Services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55751903</v>
      </c>
      <c r="C38" s="6" t="n">
        <v>36281790</v>
      </c>
      <c r="D38" s="6" t="n">
        <v>103000005</v>
      </c>
      <c r="E38" s="6" t="n">
        <v>55429760</v>
      </c>
    </row>
    <row r="39">
      <c r="A39" s="4" t="inlineStr">
        <is>
          <t>Ocean Freight and Ocean Services [Memb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45760260</v>
      </c>
      <c r="C41" s="5" t="n">
        <v>16661249</v>
      </c>
      <c r="D41" s="5" t="n">
        <v>102824663</v>
      </c>
      <c r="E41" s="5" t="n">
        <v>47389750</v>
      </c>
    </row>
    <row r="42">
      <c r="A42" s="4" t="inlineStr">
        <is>
          <t>Contract Logistics [Member]</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831355</v>
      </c>
      <c r="C44" s="5" t="n">
        <v>740567</v>
      </c>
      <c r="D44" s="5" t="n">
        <v>1806934</v>
      </c>
      <c r="E44" s="5" t="n">
        <v>1313279</v>
      </c>
    </row>
    <row r="45">
      <c r="A45" s="4" t="inlineStr">
        <is>
          <t>Customs Brokerage and Other Services [Member]</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6" t="n">
        <v>9883199</v>
      </c>
      <c r="C47" s="6" t="n">
        <v>8158647</v>
      </c>
      <c r="D47" s="6" t="n">
        <v>19793352</v>
      </c>
      <c r="E47" s="6" t="n">
        <v>205777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4" customWidth="1" min="6" max="6"/>
  </cols>
  <sheetData>
    <row r="1">
      <c r="A1" s="1" t="inlineStr">
        <is>
          <t>FINANCING ARRANGEMENTS (Details Narrative) - USD ($)</t>
        </is>
      </c>
      <c r="C1" s="2" t="inlineStr">
        <is>
          <t>6 Months Ended</t>
        </is>
      </c>
    </row>
    <row r="2">
      <c r="B2" s="2" t="inlineStr">
        <is>
          <t>Jun. 30, 2023</t>
        </is>
      </c>
      <c r="C2" s="2" t="inlineStr">
        <is>
          <t>Nov. 30, 2024</t>
        </is>
      </c>
      <c r="D2" s="2" t="inlineStr">
        <is>
          <t>Sep. 12, 2024</t>
        </is>
      </c>
      <c r="E2" s="2" t="inlineStr">
        <is>
          <t>Sep. 11, 2024</t>
        </is>
      </c>
      <c r="F2" s="2" t="inlineStr">
        <is>
          <t>Mar. 10, 2023</t>
        </is>
      </c>
    </row>
    <row r="3">
      <c r="A3" s="4" t="inlineStr">
        <is>
          <t>Loan And Securtiy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maximum facility</t>
        </is>
      </c>
      <c r="B5" s="4" t="inlineStr">
        <is>
          <t xml:space="preserve"> </t>
        </is>
      </c>
      <c r="C5" s="6" t="n">
        <v>25000000</v>
      </c>
      <c r="D5" s="4" t="inlineStr">
        <is>
          <t xml:space="preserve"> </t>
        </is>
      </c>
      <c r="E5" s="4" t="inlineStr">
        <is>
          <t xml:space="preserve"> </t>
        </is>
      </c>
      <c r="F5" s="4" t="inlineStr">
        <is>
          <t xml:space="preserve"> </t>
        </is>
      </c>
    </row>
    <row r="6">
      <c r="A6" s="4" t="inlineStr">
        <is>
          <t>Prime rate percentage</t>
        </is>
      </c>
      <c r="B6" s="4" t="inlineStr">
        <is>
          <t xml:space="preserve"> </t>
        </is>
      </c>
      <c r="C6" s="12" t="n">
        <v>0.0275</v>
      </c>
      <c r="D6" s="4" t="inlineStr">
        <is>
          <t xml:space="preserve"> </t>
        </is>
      </c>
      <c r="E6" s="4" t="inlineStr">
        <is>
          <t xml:space="preserve"> </t>
        </is>
      </c>
      <c r="F6" s="4" t="inlineStr">
        <is>
          <t xml:space="preserve"> </t>
        </is>
      </c>
    </row>
    <row r="7">
      <c r="A7" s="4" t="inlineStr">
        <is>
          <t>TBK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term</t>
        </is>
      </c>
      <c r="B9" s="4" t="inlineStr">
        <is>
          <t xml:space="preserve"> </t>
        </is>
      </c>
      <c r="C9" s="4" t="inlineStr">
        <is>
          <t>24 months</t>
        </is>
      </c>
      <c r="D9" s="4" t="inlineStr">
        <is>
          <t xml:space="preserve"> </t>
        </is>
      </c>
      <c r="E9" s="4" t="inlineStr">
        <is>
          <t xml:space="preserve"> </t>
        </is>
      </c>
      <c r="F9" s="4" t="inlineStr">
        <is>
          <t xml:space="preserve"> </t>
        </is>
      </c>
    </row>
    <row r="10">
      <c r="A10" s="4" t="inlineStr">
        <is>
          <t>Maturity date</t>
        </is>
      </c>
      <c r="B10" s="4" t="inlineStr">
        <is>
          <t xml:space="preserve"> </t>
        </is>
      </c>
      <c r="C10" s="4" t="inlineStr">
        <is>
          <t>Jun.  01,  2025</t>
        </is>
      </c>
      <c r="D10" s="4" t="inlineStr">
        <is>
          <t xml:space="preserve"> </t>
        </is>
      </c>
      <c r="E10" s="4" t="inlineStr">
        <is>
          <t xml:space="preserve"> </t>
        </is>
      </c>
      <c r="F10" s="4" t="inlineStr">
        <is>
          <t xml:space="preserve"> </t>
        </is>
      </c>
    </row>
    <row r="11">
      <c r="A11" s="4" t="inlineStr">
        <is>
          <t>Loan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maximum facility</t>
        </is>
      </c>
      <c r="B13" s="4" t="inlineStr">
        <is>
          <t xml:space="preserve"> </t>
        </is>
      </c>
      <c r="C13" s="4" t="inlineStr">
        <is>
          <t xml:space="preserve"> </t>
        </is>
      </c>
      <c r="D13" s="6" t="n">
        <v>30000000</v>
      </c>
      <c r="E13" s="6" t="n">
        <v>25000000</v>
      </c>
      <c r="F13" s="4" t="inlineStr">
        <is>
          <t xml:space="preserve"> </t>
        </is>
      </c>
    </row>
    <row r="14">
      <c r="A14" s="4" t="inlineStr">
        <is>
          <t>Loan Agreemen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t>
        </is>
      </c>
      <c r="B16" s="4" t="inlineStr">
        <is>
          <t xml:space="preserve"> </t>
        </is>
      </c>
      <c r="C16" s="4" t="inlineStr">
        <is>
          <t xml:space="preserve"> </t>
        </is>
      </c>
      <c r="D16" s="5" t="n">
        <v>25000000</v>
      </c>
      <c r="E16" s="4" t="inlineStr">
        <is>
          <t xml:space="preserve"> </t>
        </is>
      </c>
      <c r="F16" s="4" t="inlineStr">
        <is>
          <t xml:space="preserve"> </t>
        </is>
      </c>
    </row>
    <row r="17">
      <c r="A17" s="4" t="inlineStr">
        <is>
          <t>Loan Agree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t>
        </is>
      </c>
      <c r="B19" s="4" t="inlineStr">
        <is>
          <t xml:space="preserve"> </t>
        </is>
      </c>
      <c r="C19" s="4" t="inlineStr">
        <is>
          <t xml:space="preserve"> </t>
        </is>
      </c>
      <c r="D19" s="6" t="n">
        <v>30000000</v>
      </c>
      <c r="E19" s="4" t="inlineStr">
        <is>
          <t xml:space="preserve"> </t>
        </is>
      </c>
      <c r="F19" s="4" t="inlineStr">
        <is>
          <t xml:space="preserve"> </t>
        </is>
      </c>
    </row>
    <row r="20">
      <c r="A20" s="4" t="inlineStr">
        <is>
          <t>Financing Agreement [Member] | Senior Secured Term Lo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principal amount</t>
        </is>
      </c>
      <c r="B22" s="4" t="inlineStr">
        <is>
          <t xml:space="preserve"> </t>
        </is>
      </c>
      <c r="C22" s="4" t="inlineStr">
        <is>
          <t xml:space="preserve"> </t>
        </is>
      </c>
      <c r="D22" s="4" t="inlineStr">
        <is>
          <t xml:space="preserve"> </t>
        </is>
      </c>
      <c r="E22" s="4" t="inlineStr">
        <is>
          <t xml:space="preserve"> </t>
        </is>
      </c>
      <c r="F22" s="6" t="n">
        <v>4210526</v>
      </c>
    </row>
    <row r="23">
      <c r="A23" s="4" t="inlineStr">
        <is>
          <t>Financing Agreement [Member] | Delayed Draft Term Lo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rm loan borrowed</t>
        </is>
      </c>
      <c r="B25" s="6" t="n">
        <v>5263158</v>
      </c>
      <c r="C25" s="4" t="inlineStr">
        <is>
          <t xml:space="preserve"> </t>
        </is>
      </c>
      <c r="D25" s="4" t="inlineStr">
        <is>
          <t xml:space="preserve"> </t>
        </is>
      </c>
      <c r="E25" s="4" t="inlineStr">
        <is>
          <t xml:space="preserve"> </t>
        </is>
      </c>
      <c r="F25" s="4" t="inlineStr">
        <is>
          <t xml:space="preserve"> </t>
        </is>
      </c>
    </row>
    <row r="26">
      <c r="A26" s="4" t="inlineStr">
        <is>
          <t>Financing Agree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 principal amount</t>
        </is>
      </c>
      <c r="B28" s="4" t="inlineStr">
        <is>
          <t xml:space="preserve"> </t>
        </is>
      </c>
      <c r="C28" s="4" t="inlineStr">
        <is>
          <t xml:space="preserve"> </t>
        </is>
      </c>
      <c r="D28" s="4" t="inlineStr">
        <is>
          <t xml:space="preserve"> </t>
        </is>
      </c>
      <c r="E28" s="4" t="inlineStr">
        <is>
          <t xml:space="preserve"> </t>
        </is>
      </c>
      <c r="F28" s="5" t="n">
        <v>14789474</v>
      </c>
    </row>
    <row r="29">
      <c r="A29" s="4" t="inlineStr">
        <is>
          <t>Financing Agreement [Member] | Maximum [Member] | Delayed Draft Term Lo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 principal amount</t>
        </is>
      </c>
      <c r="B31" s="4" t="inlineStr">
        <is>
          <t xml:space="preserve"> </t>
        </is>
      </c>
      <c r="C31" s="4" t="inlineStr">
        <is>
          <t xml:space="preserve"> </t>
        </is>
      </c>
      <c r="D31" s="4" t="inlineStr">
        <is>
          <t xml:space="preserve"> </t>
        </is>
      </c>
      <c r="E31" s="4" t="inlineStr">
        <is>
          <t xml:space="preserve"> </t>
        </is>
      </c>
      <c r="F31" s="6" t="n">
        <v>1478947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CHEDULE OF RELATED PARTY TRANSACTION (Details) - USD ($)</t>
        </is>
      </c>
      <c r="C1" s="2" t="inlineStr">
        <is>
          <t>Nov. 30, 2024</t>
        </is>
      </c>
      <c r="D1" s="2" t="inlineStr">
        <is>
          <t>May 31, 2024</t>
        </is>
      </c>
    </row>
    <row r="2">
      <c r="A2" s="3" t="inlineStr">
        <is>
          <t>Related Party Transaction [Line Items]</t>
        </is>
      </c>
      <c r="C2" s="4" t="inlineStr">
        <is>
          <t xml:space="preserve"> </t>
        </is>
      </c>
      <c r="D2" s="4" t="inlineStr">
        <is>
          <t xml:space="preserve"> </t>
        </is>
      </c>
    </row>
    <row r="3">
      <c r="A3" s="4" t="inlineStr">
        <is>
          <t>Due to related parties</t>
        </is>
      </c>
      <c r="C3" s="6" t="n">
        <v>11544198</v>
      </c>
      <c r="D3" s="6" t="n">
        <v>12000000</v>
      </c>
    </row>
    <row r="4">
      <c r="A4" s="4" t="inlineStr">
        <is>
          <t>Less: current portion</t>
        </is>
      </c>
      <c r="C4" s="5" t="n">
        <v>-1407802</v>
      </c>
      <c r="D4" s="5" t="n">
        <v>-1272165</v>
      </c>
    </row>
    <row r="5">
      <c r="A5" s="4" t="inlineStr">
        <is>
          <t>Frangipani Trade Services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Due to related parties</t>
        </is>
      </c>
      <c r="B7" s="4" t="inlineStr">
        <is>
          <t>[1]</t>
        </is>
      </c>
      <c r="C7" s="5" t="n">
        <v>500000</v>
      </c>
      <c r="D7" s="5" t="n">
        <v>500000</v>
      </c>
    </row>
    <row r="8">
      <c r="A8" s="4" t="inlineStr">
        <is>
          <t>Unique Logistics International HK Limited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ue to related parties</t>
        </is>
      </c>
      <c r="B10" s="4" t="inlineStr">
        <is>
          <t>[2]</t>
        </is>
      </c>
      <c r="C10" s="5" t="n">
        <v>11753000</v>
      </c>
      <c r="D10" s="5" t="n">
        <v>10647010</v>
      </c>
    </row>
    <row r="11">
      <c r="A11" s="4" t="inlineStr">
        <is>
          <t>Related Party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Due to related parties</t>
        </is>
      </c>
      <c r="C13" s="5" t="n">
        <v>12253000</v>
      </c>
      <c r="D13" s="5" t="n">
        <v>11147010</v>
      </c>
    </row>
    <row r="14">
      <c r="A14" s="4" t="inlineStr">
        <is>
          <t>Less: current portion</t>
        </is>
      </c>
      <c r="C14" s="4" t="inlineStr">
        <is>
          <t xml:space="preserve"> </t>
        </is>
      </c>
      <c r="D14" s="4" t="inlineStr">
        <is>
          <t xml:space="preserve"> </t>
        </is>
      </c>
    </row>
    <row r="15">
      <c r="A15" s="4" t="inlineStr">
        <is>
          <t>Due to related parties, net of current portion</t>
        </is>
      </c>
      <c r="C15" s="6" t="n">
        <v>12253000</v>
      </c>
      <c r="D15" s="6" t="n">
        <v>11147010</v>
      </c>
    </row>
    <row r="16"/>
    <row r="17">
      <c r="A17" s="4" t="inlineStr">
        <is>
          <t>[1]Promissory
note dated February 21, 2023, in connection with the acquisitions completed in the principal amount of $ 500,000 35 December 31, 2025 10</t>
        </is>
      </c>
    </row>
  </sheetData>
  <mergeCells count="3">
    <mergeCell ref="A1:B1"/>
    <mergeCell ref="A16:C16"/>
    <mergeCell ref="A17:C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SCHEDULE OF RELATED PARTY TRANSACTIONS (Details) (Parenthetical)</t>
        </is>
      </c>
      <c r="B1" s="2" t="inlineStr">
        <is>
          <t>Feb. 21, 2023 USD ($)</t>
        </is>
      </c>
    </row>
    <row r="2">
      <c r="A2" s="4" t="inlineStr">
        <is>
          <t>Unique Logistics International HK Limited [Member]</t>
        </is>
      </c>
      <c r="B2" s="4" t="inlineStr">
        <is>
          <t xml:space="preserve"> </t>
        </is>
      </c>
    </row>
    <row r="3">
      <c r="A3" s="3" t="inlineStr">
        <is>
          <t>Related Party Transaction [Line Items]</t>
        </is>
      </c>
      <c r="B3" s="4" t="inlineStr">
        <is>
          <t xml:space="preserve"> </t>
        </is>
      </c>
    </row>
    <row r="4">
      <c r="A4" s="4" t="inlineStr">
        <is>
          <t>Ownership percentage</t>
        </is>
      </c>
      <c r="B4" s="11" t="n">
        <v>0.1</v>
      </c>
    </row>
    <row r="5">
      <c r="A5" s="4" t="inlineStr">
        <is>
          <t>Frangipani Trade Services [Member]</t>
        </is>
      </c>
      <c r="B5" s="4" t="inlineStr">
        <is>
          <t xml:space="preserve"> </t>
        </is>
      </c>
    </row>
    <row r="6">
      <c r="A6" s="3" t="inlineStr">
        <is>
          <t>Related Party Transaction [Line Items]</t>
        </is>
      </c>
      <c r="B6" s="4" t="inlineStr">
        <is>
          <t xml:space="preserve"> </t>
        </is>
      </c>
    </row>
    <row r="7">
      <c r="A7" s="4" t="inlineStr">
        <is>
          <t>Share capital percentage</t>
        </is>
      </c>
      <c r="B7" s="11" t="n">
        <v>0.35</v>
      </c>
    </row>
    <row r="8">
      <c r="A8" s="4" t="inlineStr">
        <is>
          <t>Promissory Notes [Member] | Frangipani Trade Services [Member]</t>
        </is>
      </c>
      <c r="B8" s="4" t="inlineStr">
        <is>
          <t xml:space="preserve"> </t>
        </is>
      </c>
    </row>
    <row r="9">
      <c r="A9" s="3" t="inlineStr">
        <is>
          <t>Related Party Transaction [Line Items]</t>
        </is>
      </c>
      <c r="B9" s="4" t="inlineStr">
        <is>
          <t xml:space="preserve"> </t>
        </is>
      </c>
    </row>
    <row r="10">
      <c r="A10" s="4" t="inlineStr">
        <is>
          <t>Principal amount</t>
        </is>
      </c>
      <c r="B10" s="6" t="n">
        <v>500000</v>
      </c>
    </row>
    <row r="11">
      <c r="A11" s="4" t="inlineStr">
        <is>
          <t>Debt, maturity date</t>
        </is>
      </c>
      <c r="B11" s="4" t="inlineStr">
        <is>
          <t>Dec. 31,  20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RELATED PARTY TRANSACTIONS (Details Narrative) - USD ($)</t>
        </is>
      </c>
      <c r="B1" s="2" t="inlineStr">
        <is>
          <t>3 Months Ended</t>
        </is>
      </c>
      <c r="D1" s="2" t="inlineStr">
        <is>
          <t>6 Months Ended</t>
        </is>
      </c>
    </row>
    <row r="2">
      <c r="B2" s="2" t="inlineStr">
        <is>
          <t>Nov. 30, 2024</t>
        </is>
      </c>
      <c r="C2" s="2" t="inlineStr">
        <is>
          <t>Nov. 30, 2023</t>
        </is>
      </c>
      <c r="D2" s="2" t="inlineStr">
        <is>
          <t>Nov. 30, 2024</t>
        </is>
      </c>
      <c r="E2" s="2" t="inlineStr">
        <is>
          <t>Nov. 30, 2023</t>
        </is>
      </c>
      <c r="F2" s="2" t="inlineStr">
        <is>
          <t>May 31, 2024</t>
        </is>
      </c>
      <c r="G2" s="2" t="inlineStr">
        <is>
          <t>Feb. 2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6" t="n">
        <v>51961163</v>
      </c>
      <c r="C4" s="4" t="inlineStr">
        <is>
          <t xml:space="preserve"> </t>
        </is>
      </c>
      <c r="D4" s="6" t="n">
        <v>51961163</v>
      </c>
      <c r="E4" s="4" t="inlineStr">
        <is>
          <t xml:space="preserve"> </t>
        </is>
      </c>
      <c r="F4" s="6" t="n">
        <v>38601255</v>
      </c>
      <c r="G4" s="4" t="inlineStr">
        <is>
          <t xml:space="preserve"> </t>
        </is>
      </c>
    </row>
    <row r="5">
      <c r="A5" s="4" t="inlineStr">
        <is>
          <t>Accounts payable</t>
        </is>
      </c>
      <c r="B5" s="5" t="n">
        <v>32858075</v>
      </c>
      <c r="C5" s="4" t="inlineStr">
        <is>
          <t xml:space="preserve"> </t>
        </is>
      </c>
      <c r="D5" s="5" t="n">
        <v>32858075</v>
      </c>
      <c r="E5" s="4" t="inlineStr">
        <is>
          <t xml:space="preserve"> </t>
        </is>
      </c>
      <c r="F5" s="5" t="n">
        <v>19983859</v>
      </c>
      <c r="G5" s="4" t="inlineStr">
        <is>
          <t xml:space="preserve"> </t>
        </is>
      </c>
    </row>
    <row r="6">
      <c r="A6" s="4" t="inlineStr">
        <is>
          <t>Revenue from related party transactions</t>
        </is>
      </c>
      <c r="B6" s="5" t="n">
        <v>112226717</v>
      </c>
      <c r="C6" s="6" t="n">
        <v>61842253</v>
      </c>
      <c r="D6" s="5" t="n">
        <v>227424954</v>
      </c>
      <c r="E6" s="6" t="n">
        <v>124710537</v>
      </c>
      <c r="F6" s="4" t="inlineStr">
        <is>
          <t xml:space="preserve"> </t>
        </is>
      </c>
      <c r="G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t>
        </is>
      </c>
      <c r="B9" s="5" t="n">
        <v>300000</v>
      </c>
      <c r="C9" s="4" t="inlineStr">
        <is>
          <t xml:space="preserve"> </t>
        </is>
      </c>
      <c r="D9" s="5" t="n">
        <v>300000</v>
      </c>
      <c r="E9" s="4" t="inlineStr">
        <is>
          <t xml:space="preserve"> </t>
        </is>
      </c>
      <c r="F9" s="5" t="n">
        <v>1200000</v>
      </c>
      <c r="G9" s="4" t="inlineStr">
        <is>
          <t xml:space="preserve"> </t>
        </is>
      </c>
    </row>
    <row r="10">
      <c r="A10" s="4" t="inlineStr">
        <is>
          <t>Accounts payable</t>
        </is>
      </c>
      <c r="B10" s="5" t="n">
        <v>2100000</v>
      </c>
      <c r="C10" s="4" t="inlineStr">
        <is>
          <t xml:space="preserve"> </t>
        </is>
      </c>
      <c r="D10" s="5" t="n">
        <v>2100000</v>
      </c>
      <c r="E10" s="4" t="inlineStr">
        <is>
          <t xml:space="preserve"> </t>
        </is>
      </c>
      <c r="F10" s="6" t="n">
        <v>5200000</v>
      </c>
      <c r="G10" s="4" t="inlineStr">
        <is>
          <t xml:space="preserve"> </t>
        </is>
      </c>
    </row>
    <row r="11">
      <c r="A11" s="4" t="inlineStr">
        <is>
          <t>Revenue from related party transactions</t>
        </is>
      </c>
      <c r="B11" s="5" t="n">
        <v>700000</v>
      </c>
      <c r="C11" s="5" t="n">
        <v>400000</v>
      </c>
      <c r="D11" s="5" t="n">
        <v>900000</v>
      </c>
      <c r="E11" s="5" t="n">
        <v>600000</v>
      </c>
      <c r="F11" s="4" t="inlineStr">
        <is>
          <t xml:space="preserve"> </t>
        </is>
      </c>
      <c r="G11" s="4" t="inlineStr">
        <is>
          <t xml:space="preserve"> </t>
        </is>
      </c>
    </row>
    <row r="12">
      <c r="A12" s="4" t="inlineStr">
        <is>
          <t>Direct operating costs</t>
        </is>
      </c>
      <c r="B12" s="6" t="n">
        <v>4200000</v>
      </c>
      <c r="C12" s="6" t="n">
        <v>1800000</v>
      </c>
      <c r="D12" s="6" t="n">
        <v>10300000</v>
      </c>
      <c r="E12" s="6" t="n">
        <v>2500000</v>
      </c>
      <c r="F12" s="4" t="inlineStr">
        <is>
          <t xml:space="preserve"> </t>
        </is>
      </c>
      <c r="G12" s="4" t="inlineStr">
        <is>
          <t xml:space="preserve"> </t>
        </is>
      </c>
    </row>
    <row r="13">
      <c r="A13" s="4" t="inlineStr">
        <is>
          <t>Unique Logistics International HK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11" t="n">
        <v>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 ASSUMPTIONS (Details)</t>
        </is>
      </c>
      <c r="B1" s="2" t="inlineStr">
        <is>
          <t>Nov. 30, 2024</t>
        </is>
      </c>
      <c r="C1" s="2" t="inlineStr">
        <is>
          <t>May 31, 2024</t>
        </is>
      </c>
    </row>
    <row r="2">
      <c r="A2" s="3" t="inlineStr">
        <is>
          <t>Fair Value Measurement Inputs and Valuation Techniques [Line Items]</t>
        </is>
      </c>
      <c r="B2" s="4" t="inlineStr">
        <is>
          <t xml:space="preserve"> </t>
        </is>
      </c>
      <c r="C2" s="4" t="inlineStr">
        <is>
          <t xml:space="preserve"> </t>
        </is>
      </c>
    </row>
    <row r="3">
      <c r="A3" s="4" t="inlineStr">
        <is>
          <t>Term</t>
        </is>
      </c>
      <c r="B3" s="4" t="inlineStr">
        <is>
          <t>6 years 9 months 18 days</t>
        </is>
      </c>
      <c r="C3" s="4" t="inlineStr">
        <is>
          <t>7 years 3 months 18 days</t>
        </is>
      </c>
    </row>
    <row r="4">
      <c r="A4" s="4" t="inlineStr">
        <is>
          <t>Measurement Input, Risk Free Interest Rate [Member] | Warrant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Probability of financing event years 2 through 7.5</t>
        </is>
      </c>
      <c r="B6" s="13" t="n">
        <v>4.1</v>
      </c>
      <c r="C6" s="13" t="n">
        <v>4.5</v>
      </c>
    </row>
    <row r="7">
      <c r="A7" s="4" t="inlineStr">
        <is>
          <t>Measurement Input, Discount Rate [Member] | Warrant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Probability of financing event years 2 through 7.5</t>
        </is>
      </c>
      <c r="B9" s="13" t="n">
        <v>11.5</v>
      </c>
      <c r="C9" s="5" t="n">
        <v>6</v>
      </c>
    </row>
    <row r="10">
      <c r="A10" s="4" t="inlineStr">
        <is>
          <t>Measurement Input Probability of Probability of Financing Event Next 2 Years [Member] | Warrant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Probability of financing event years 2 through 7.5</t>
        </is>
      </c>
      <c r="B12" s="5" t="n">
        <v>85</v>
      </c>
      <c r="C12" s="5" t="n">
        <v>85</v>
      </c>
    </row>
    <row r="13">
      <c r="A13" s="4" t="inlineStr">
        <is>
          <t>Measurement Input Probability of Probability of Financing Event Years 2 Through 7.5 [Member] | Warrant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Probability of financing event years 2 through 7.5</t>
        </is>
      </c>
      <c r="B15" s="5" t="n">
        <v>90</v>
      </c>
      <c r="C15" s="5" t="n">
        <v>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s>
  <sheetData>
    <row r="1">
      <c r="A1" s="1" t="inlineStr">
        <is>
          <t>SCHEDULE OF DERIVATIVE LIABILITIES AT FAIR VALUE (Details) - USD ($)</t>
        </is>
      </c>
      <c r="B1" s="2" t="inlineStr">
        <is>
          <t>3 Months Ended</t>
        </is>
      </c>
      <c r="E1" s="2" t="inlineStr">
        <is>
          <t>6 Months Ended</t>
        </is>
      </c>
    </row>
    <row r="2">
      <c r="B2" s="2" t="inlineStr">
        <is>
          <t>Nov. 30, 2024</t>
        </is>
      </c>
      <c r="C2" s="2" t="inlineStr">
        <is>
          <t>Aug. 31, 2024</t>
        </is>
      </c>
      <c r="D2" s="2" t="inlineStr">
        <is>
          <t>Nov. 30, 2023</t>
        </is>
      </c>
      <c r="E2" s="2" t="inlineStr">
        <is>
          <t>Nov. 30, 2024</t>
        </is>
      </c>
      <c r="F2" s="2" t="inlineStr">
        <is>
          <t>Nov. 30, 2023</t>
        </is>
      </c>
    </row>
    <row r="3">
      <c r="A3" s="3" t="inlineStr">
        <is>
          <t>Platform Operator, Crypto Ass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ong-term liabilities, beginning balance</t>
        </is>
      </c>
      <c r="B4" s="4" t="inlineStr">
        <is>
          <t xml:space="preserve"> </t>
        </is>
      </c>
      <c r="C4" s="6" t="n">
        <v>10961931</v>
      </c>
      <c r="D4" s="4" t="inlineStr">
        <is>
          <t xml:space="preserve"> </t>
        </is>
      </c>
      <c r="E4" s="6" t="n">
        <v>10961931</v>
      </c>
      <c r="F4" s="4" t="inlineStr">
        <is>
          <t xml:space="preserve"> </t>
        </is>
      </c>
    </row>
    <row r="5">
      <c r="A5" s="4" t="inlineStr">
        <is>
          <t>Change in fair value of derivative liabilities</t>
        </is>
      </c>
      <c r="B5" s="6" t="n">
        <v>-1472951</v>
      </c>
      <c r="C5" s="4" t="inlineStr">
        <is>
          <t xml:space="preserve"> </t>
        </is>
      </c>
      <c r="D5" s="6" t="n">
        <v>-160075</v>
      </c>
      <c r="E5" s="5" t="n">
        <v>140670</v>
      </c>
      <c r="F5" s="6" t="n">
        <v>-181863</v>
      </c>
    </row>
    <row r="6">
      <c r="A6" s="4" t="inlineStr">
        <is>
          <t>Other long-term liabilities, ending balance</t>
        </is>
      </c>
      <c r="B6" s="5" t="n">
        <v>8237080</v>
      </c>
      <c r="C6" s="4" t="inlineStr">
        <is>
          <t xml:space="preserve"> </t>
        </is>
      </c>
      <c r="D6" s="4" t="inlineStr">
        <is>
          <t xml:space="preserve"> </t>
        </is>
      </c>
      <c r="E6" s="5" t="n">
        <v>8237080</v>
      </c>
      <c r="F6" s="4" t="inlineStr">
        <is>
          <t xml:space="preserve"> </t>
        </is>
      </c>
    </row>
    <row r="7">
      <c r="A7" s="4" t="inlineStr">
        <is>
          <t>Fair Value, Inputs, Level 1 [Member] | 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latform Operator, Crypto Asse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long-term liabilities, beginning balanc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nge in fair value of derivative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long-term liabilities, ending bal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Inputs, Level 2 [Member] | 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latform Operator, Crypto Asse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long-term liabilities, beginning bal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fair value of derivative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long-term liabilities, ending bala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Inputs, Level 3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latform Operator, Crypto Asse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long-term liabilities, beginning balance</t>
        </is>
      </c>
      <c r="B21" s="4" t="inlineStr">
        <is>
          <t xml:space="preserve"> </t>
        </is>
      </c>
      <c r="C21" s="5" t="n">
        <v>6879823</v>
      </c>
      <c r="D21" s="4" t="inlineStr">
        <is>
          <t xml:space="preserve"> </t>
        </is>
      </c>
      <c r="E21" s="5" t="n">
        <v>6879823</v>
      </c>
      <c r="F21" s="4" t="inlineStr">
        <is>
          <t xml:space="preserve"> </t>
        </is>
      </c>
    </row>
    <row r="22">
      <c r="A22" s="4" t="inlineStr">
        <is>
          <t>Addi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hange in fair value of derivative liabilities</t>
        </is>
      </c>
      <c r="B23" s="5" t="n">
        <v>-509760</v>
      </c>
      <c r="C23" s="4" t="inlineStr">
        <is>
          <t xml:space="preserve"> </t>
        </is>
      </c>
      <c r="D23" s="4" t="inlineStr">
        <is>
          <t xml:space="preserve"> </t>
        </is>
      </c>
      <c r="E23" s="4" t="inlineStr">
        <is>
          <t xml:space="preserve"> </t>
        </is>
      </c>
      <c r="F23" s="4" t="inlineStr">
        <is>
          <t xml:space="preserve"> </t>
        </is>
      </c>
    </row>
    <row r="24">
      <c r="A24" s="4" t="inlineStr">
        <is>
          <t>Other long-term liabilities, ending balance</t>
        </is>
      </c>
      <c r="B24" s="6" t="n">
        <v>6370063</v>
      </c>
      <c r="C24" s="4" t="inlineStr">
        <is>
          <t xml:space="preserve"> </t>
        </is>
      </c>
      <c r="D24" s="4" t="inlineStr">
        <is>
          <t xml:space="preserve"> </t>
        </is>
      </c>
      <c r="E24" s="6" t="n">
        <v>6370063</v>
      </c>
      <c r="F24"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OTHER LONG-TERM LIABILITIES (Details Narrative) - USD ($)</t>
        </is>
      </c>
      <c r="B1" s="2" t="inlineStr">
        <is>
          <t>6 Months Ended</t>
        </is>
      </c>
      <c r="C1" s="2" t="inlineStr">
        <is>
          <t>12 Months Ended</t>
        </is>
      </c>
    </row>
    <row r="2">
      <c r="B2" s="2" t="inlineStr">
        <is>
          <t>Nov. 30, 2024</t>
        </is>
      </c>
      <c r="C2" s="2" t="inlineStr">
        <is>
          <t>May 31, 2024</t>
        </is>
      </c>
      <c r="D2" s="2" t="inlineStr">
        <is>
          <t>Mar. 01, 2024</t>
        </is>
      </c>
      <c r="E2" s="2" t="inlineStr">
        <is>
          <t>Mar. 10,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sset Impairment charge</t>
        </is>
      </c>
      <c r="B4" s="4" t="inlineStr">
        <is>
          <t xml:space="preserve"> </t>
        </is>
      </c>
      <c r="C4" s="6" t="n">
        <v>10400000</v>
      </c>
      <c r="D4" s="4" t="inlineStr">
        <is>
          <t xml:space="preserve"> </t>
        </is>
      </c>
      <c r="E4" s="4" t="inlineStr">
        <is>
          <t xml:space="preserve"> </t>
        </is>
      </c>
    </row>
    <row r="5">
      <c r="A5" s="4" t="inlineStr">
        <is>
          <t>Adjustments to asset Impairment charges</t>
        </is>
      </c>
      <c r="B5" s="4" t="inlineStr">
        <is>
          <t xml:space="preserve"> </t>
        </is>
      </c>
      <c r="C5" s="5" t="n">
        <v>9900000</v>
      </c>
      <c r="D5" s="4" t="inlineStr">
        <is>
          <t xml:space="preserve"> </t>
        </is>
      </c>
      <c r="E5" s="4" t="inlineStr">
        <is>
          <t xml:space="preserve"> </t>
        </is>
      </c>
    </row>
    <row r="6">
      <c r="A6" s="4" t="inlineStr">
        <is>
          <t>Impairment charge</t>
        </is>
      </c>
      <c r="B6" s="4" t="inlineStr">
        <is>
          <t xml:space="preserve"> </t>
        </is>
      </c>
      <c r="C6" s="5" t="n">
        <v>3100000</v>
      </c>
      <c r="D6" s="4" t="inlineStr">
        <is>
          <t xml:space="preserve"> </t>
        </is>
      </c>
      <c r="E6" s="4" t="inlineStr">
        <is>
          <t xml:space="preserve"> </t>
        </is>
      </c>
    </row>
    <row r="7">
      <c r="A7" s="4" t="inlineStr">
        <is>
          <t>Derivative liabilities non current</t>
        </is>
      </c>
      <c r="B7" s="6" t="n">
        <v>6032790</v>
      </c>
      <c r="C7" s="5" t="n">
        <v>5669000</v>
      </c>
      <c r="D7" s="4" t="inlineStr">
        <is>
          <t xml:space="preserve"> </t>
        </is>
      </c>
      <c r="E7" s="4" t="inlineStr">
        <is>
          <t xml:space="preserve"> </t>
        </is>
      </c>
    </row>
    <row r="8">
      <c r="A8" s="4" t="inlineStr">
        <is>
          <t>Financing Agreement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Non-refundable waiver fee</t>
        </is>
      </c>
      <c r="B10" s="5" t="n">
        <v>3000000</v>
      </c>
      <c r="C10" s="4" t="inlineStr">
        <is>
          <t xml:space="preserve"> </t>
        </is>
      </c>
      <c r="D10" s="4" t="inlineStr">
        <is>
          <t xml:space="preserve"> </t>
        </is>
      </c>
      <c r="E10" s="4" t="inlineStr">
        <is>
          <t xml:space="preserve"> </t>
        </is>
      </c>
    </row>
    <row r="11">
      <c r="A11" s="4" t="inlineStr">
        <is>
          <t>Enterprise value percentage</t>
        </is>
      </c>
      <c r="B11" s="4" t="inlineStr">
        <is>
          <t xml:space="preserve"> </t>
        </is>
      </c>
      <c r="C11" s="4" t="inlineStr">
        <is>
          <t xml:space="preserve"> </t>
        </is>
      </c>
      <c r="D11" s="11" t="n">
        <v>0.07000000000000001</v>
      </c>
      <c r="E11" s="4" t="inlineStr">
        <is>
          <t xml:space="preserve"> </t>
        </is>
      </c>
    </row>
    <row r="12">
      <c r="A12" s="4" t="inlineStr">
        <is>
          <t>warrant value</t>
        </is>
      </c>
      <c r="B12" s="4" t="inlineStr">
        <is>
          <t xml:space="preserve"> </t>
        </is>
      </c>
      <c r="C12" s="4" t="inlineStr">
        <is>
          <t xml:space="preserve"> </t>
        </is>
      </c>
      <c r="D12" s="6" t="n">
        <v>7000000</v>
      </c>
      <c r="E12" s="4" t="inlineStr">
        <is>
          <t xml:space="preserve"> </t>
        </is>
      </c>
    </row>
    <row r="13">
      <c r="A13" s="4" t="inlineStr">
        <is>
          <t>Warrant exercise price</t>
        </is>
      </c>
      <c r="B13" s="4" t="inlineStr">
        <is>
          <t xml:space="preserve"> </t>
        </is>
      </c>
      <c r="C13" s="4" t="inlineStr">
        <is>
          <t xml:space="preserve"> </t>
        </is>
      </c>
      <c r="D13" s="8" t="n">
        <v>0.01</v>
      </c>
      <c r="E13" s="4" t="inlineStr">
        <is>
          <t xml:space="preserve"> </t>
        </is>
      </c>
    </row>
    <row r="14">
      <c r="A14" s="4" t="inlineStr">
        <is>
          <t>Derivative liabilities non current</t>
        </is>
      </c>
      <c r="B14" s="6" t="n">
        <v>6370063</v>
      </c>
      <c r="C14" s="6" t="n">
        <v>6879823</v>
      </c>
      <c r="D14" s="4" t="inlineStr">
        <is>
          <t xml:space="preserve"> </t>
        </is>
      </c>
      <c r="E14" s="4" t="inlineStr">
        <is>
          <t xml:space="preserve"> </t>
        </is>
      </c>
    </row>
    <row r="15">
      <c r="A15" s="4" t="inlineStr">
        <is>
          <t>Financing Agreement [Member] | Maximum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Note principal amount amount</t>
        </is>
      </c>
      <c r="B17" s="4" t="inlineStr">
        <is>
          <t xml:space="preserve"> </t>
        </is>
      </c>
      <c r="C17" s="4" t="inlineStr">
        <is>
          <t xml:space="preserve"> </t>
        </is>
      </c>
      <c r="D17" s="4" t="inlineStr">
        <is>
          <t xml:space="preserve"> </t>
        </is>
      </c>
      <c r="E17" s="6" t="n">
        <v>14789474</v>
      </c>
    </row>
    <row r="18">
      <c r="A18" s="4" t="inlineStr">
        <is>
          <t>Financing Agreement [Member] | Senior Secured Term Loan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Note principal amount amount</t>
        </is>
      </c>
      <c r="B20" s="4" t="inlineStr">
        <is>
          <t xml:space="preserve"> </t>
        </is>
      </c>
      <c r="C20" s="4" t="inlineStr">
        <is>
          <t xml:space="preserve"> </t>
        </is>
      </c>
      <c r="D20" s="4" t="inlineStr">
        <is>
          <t xml:space="preserve"> </t>
        </is>
      </c>
      <c r="E20" s="6" t="n">
        <v>42105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STOCKHOLDERS’ EQUITY (Details Narrative) - $ / shares</t>
        </is>
      </c>
      <c r="B1" s="2" t="inlineStr">
        <is>
          <t>Nov. 30, 2024</t>
        </is>
      </c>
      <c r="C1" s="2" t="inlineStr">
        <is>
          <t>May 31, 2024</t>
        </is>
      </c>
    </row>
    <row r="2">
      <c r="A2" s="3" t="inlineStr">
        <is>
          <t>Equity [Abstract]</t>
        </is>
      </c>
      <c r="B2" s="4" t="inlineStr">
        <is>
          <t xml:space="preserve"> </t>
        </is>
      </c>
      <c r="C2" s="4" t="inlineStr">
        <is>
          <t xml:space="preserve"> </t>
        </is>
      </c>
    </row>
    <row r="3">
      <c r="A3" s="4" t="inlineStr">
        <is>
          <t>Common stock, shares authorized</t>
        </is>
      </c>
      <c r="B3" s="5" t="n">
        <v>800000000</v>
      </c>
      <c r="C3" s="5" t="n">
        <v>800000000</v>
      </c>
    </row>
    <row r="4">
      <c r="A4" s="4" t="inlineStr">
        <is>
          <t>Common stock, par value</t>
        </is>
      </c>
      <c r="B4" s="7" t="n">
        <v>0.001</v>
      </c>
      <c r="C4" s="7" t="n">
        <v>0.001</v>
      </c>
    </row>
    <row r="5">
      <c r="A5" s="4" t="inlineStr">
        <is>
          <t>Preferred Stock, Shares Authorized</t>
        </is>
      </c>
      <c r="B5" s="5" t="n">
        <v>5000000</v>
      </c>
      <c r="C5" s="5" t="n">
        <v>5000000</v>
      </c>
    </row>
    <row r="6">
      <c r="A6" s="4" t="inlineStr">
        <is>
          <t>Preferred Stock, Par or Stated Value Per Share</t>
        </is>
      </c>
      <c r="B6" s="7" t="n">
        <v>0.001</v>
      </c>
      <c r="C6" s="7" t="n">
        <v>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COMPONENTS OF LEASE EXPENSE (Details) - USD ($)</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 – Right of Use Asset Amortization</t>
        </is>
      </c>
      <c r="B4" s="6" t="n">
        <v>661110</v>
      </c>
      <c r="C4" s="6" t="n">
        <v>732624</v>
      </c>
      <c r="D4" s="6" t="n">
        <v>1395366</v>
      </c>
      <c r="E4" s="6" t="n">
        <v>1428413</v>
      </c>
    </row>
    <row r="5">
      <c r="A5" s="4" t="inlineStr">
        <is>
          <t>Interest on lease liabilities</t>
        </is>
      </c>
      <c r="B5" s="5" t="n">
        <v>178486</v>
      </c>
      <c r="C5" s="5" t="n">
        <v>219174</v>
      </c>
      <c r="D5" s="5" t="n">
        <v>369376</v>
      </c>
      <c r="E5" s="5" t="n">
        <v>440868</v>
      </c>
    </row>
    <row r="6">
      <c r="A6" s="4" t="inlineStr">
        <is>
          <t>Total net lease cost</t>
        </is>
      </c>
      <c r="B6" s="6" t="n">
        <v>839596</v>
      </c>
      <c r="C6" s="6" t="n">
        <v>951798</v>
      </c>
      <c r="D6" s="6" t="n">
        <v>1764742</v>
      </c>
      <c r="E6" s="6" t="n">
        <v>186928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SCHEDULE OF SUPPLEMENTAL BALANCE SHEET INFORMATION (Details) - USD ($)</t>
        </is>
      </c>
      <c r="B1" s="2" t="inlineStr">
        <is>
          <t>Nov. 30, 2024</t>
        </is>
      </c>
      <c r="C1" s="2" t="inlineStr">
        <is>
          <t>May 31, 2024</t>
        </is>
      </c>
    </row>
    <row r="2">
      <c r="A2" s="3" t="inlineStr">
        <is>
          <t>Commitments and Contingencies Disclosure [Abstract]</t>
        </is>
      </c>
      <c r="B2" s="4" t="inlineStr">
        <is>
          <t xml:space="preserve"> </t>
        </is>
      </c>
      <c r="C2" s="4" t="inlineStr">
        <is>
          <t xml:space="preserve"> </t>
        </is>
      </c>
    </row>
    <row r="3">
      <c r="A3" s="4" t="inlineStr">
        <is>
          <t>Operating lease ROU assets, net</t>
        </is>
      </c>
      <c r="B3" s="6" t="n">
        <v>7629534</v>
      </c>
      <c r="C3" s="6" t="n">
        <v>9019914</v>
      </c>
    </row>
    <row r="4">
      <c r="A4" s="4" t="inlineStr">
        <is>
          <t>Current operating lease liabilities</t>
        </is>
      </c>
      <c r="B4" s="5" t="n">
        <v>2238717</v>
      </c>
      <c r="C4" s="5" t="n">
        <v>2588817</v>
      </c>
    </row>
    <row r="5">
      <c r="A5" s="4" t="inlineStr">
        <is>
          <t>Noncurrent operating lease liabilities</t>
        </is>
      </c>
      <c r="B5" s="5" t="n">
        <v>5864093</v>
      </c>
      <c r="C5" s="5" t="n">
        <v>6902171</v>
      </c>
    </row>
    <row r="6">
      <c r="A6" s="4" t="inlineStr">
        <is>
          <t>Total operating lease liabilities</t>
        </is>
      </c>
      <c r="B6" s="6" t="n">
        <v>8102810</v>
      </c>
      <c r="C6" s="6" t="n">
        <v>94909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2338094</v>
      </c>
      <c r="C4" s="6" t="n">
        <v>-2870683</v>
      </c>
      <c r="D4" s="6" t="n">
        <v>-4445707</v>
      </c>
      <c r="E4" s="6" t="n">
        <v>-5181811</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90192</v>
      </c>
      <c r="C6" s="5" t="n">
        <v>-160511</v>
      </c>
      <c r="D6" s="5" t="n">
        <v>-27443</v>
      </c>
      <c r="E6" s="5" t="n">
        <v>-327261</v>
      </c>
    </row>
    <row r="7">
      <c r="A7" s="4" t="inlineStr">
        <is>
          <t>OCI tax effect</t>
        </is>
      </c>
      <c r="B7" s="4" t="inlineStr">
        <is>
          <t xml:space="preserve"> </t>
        </is>
      </c>
      <c r="C7" s="5" t="n">
        <v>84024</v>
      </c>
      <c r="D7" s="4" t="inlineStr">
        <is>
          <t xml:space="preserve"> </t>
        </is>
      </c>
      <c r="E7" s="5" t="n">
        <v>84024</v>
      </c>
    </row>
    <row r="8">
      <c r="A8" s="4" t="inlineStr">
        <is>
          <t>Total comprehensive loss</t>
        </is>
      </c>
      <c r="B8" s="5" t="n">
        <v>-2528286</v>
      </c>
      <c r="C8" s="5" t="n">
        <v>-2947170</v>
      </c>
      <c r="D8" s="5" t="n">
        <v>-4473150</v>
      </c>
      <c r="E8" s="5" t="n">
        <v>-5425048</v>
      </c>
    </row>
    <row r="9">
      <c r="A9" s="4" t="inlineStr">
        <is>
          <t>Net loss attributable to noncontrolling interest</t>
        </is>
      </c>
      <c r="B9" s="5" t="n">
        <v>1200609</v>
      </c>
      <c r="C9" s="5" t="n">
        <v>-26052</v>
      </c>
      <c r="D9" s="5" t="n">
        <v>1097295</v>
      </c>
      <c r="E9" s="5" t="n">
        <v>54425</v>
      </c>
    </row>
    <row r="10">
      <c r="A10" s="4" t="inlineStr">
        <is>
          <t>Comprehensive loss attributable to common shareholder</t>
        </is>
      </c>
      <c r="B10" s="6" t="n">
        <v>-1327677</v>
      </c>
      <c r="C10" s="6" t="n">
        <v>-2973222</v>
      </c>
      <c r="D10" s="6" t="n">
        <v>-3375855</v>
      </c>
      <c r="E10" s="6" t="n">
        <v>-53706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CHEDULE OF SUPPLEMENTAL CASH FLOW AND OTHER INFORMATION RELATED TO LEASES (Details) - USD ($)</t>
        </is>
      </c>
      <c r="B1" s="2" t="inlineStr">
        <is>
          <t>6 Months Ended</t>
        </is>
      </c>
    </row>
    <row r="2">
      <c r="B2" s="2" t="inlineStr">
        <is>
          <t>Nov. 30, 2024</t>
        </is>
      </c>
      <c r="C2" s="2" t="inlineStr">
        <is>
          <t>Nov. 30, 2023</t>
        </is>
      </c>
    </row>
    <row r="3">
      <c r="A3" s="3" t="inlineStr">
        <is>
          <t>Commitments and Contingencies Disclosure [Abstract]</t>
        </is>
      </c>
      <c r="B3" s="4" t="inlineStr">
        <is>
          <t xml:space="preserve"> </t>
        </is>
      </c>
      <c r="C3" s="4" t="inlineStr">
        <is>
          <t xml:space="preserve"> </t>
        </is>
      </c>
    </row>
    <row r="4">
      <c r="A4" s="4" t="inlineStr">
        <is>
          <t>Operating leases, ROU assets obtained in exchange for lease liabilities</t>
        </is>
      </c>
      <c r="B4" s="6" t="n">
        <v>4986</v>
      </c>
      <c r="C4" s="6" t="n">
        <v>1250215</v>
      </c>
    </row>
    <row r="5">
      <c r="A5" s="4" t="inlineStr">
        <is>
          <t>Operating leases, Cash Paid for amounts included in the measurement of lease liabilities</t>
        </is>
      </c>
      <c r="B5" s="6" t="n">
        <v>1393164</v>
      </c>
      <c r="C5" s="6" t="n">
        <v>1265117</v>
      </c>
    </row>
    <row r="6">
      <c r="A6" s="4" t="inlineStr">
        <is>
          <t>Operating leases, Weighted average remaining lease term (in years)</t>
        </is>
      </c>
      <c r="B6" s="4" t="inlineStr">
        <is>
          <t>2 years 6 months 3 days</t>
        </is>
      </c>
      <c r="C6" s="4" t="inlineStr">
        <is>
          <t>3 years 10 months 24 days</t>
        </is>
      </c>
    </row>
    <row r="7">
      <c r="A7" s="4" t="inlineStr">
        <is>
          <t>Operating leases, Weighted average discount rate</t>
        </is>
      </c>
      <c r="B7" s="12" t="n">
        <v>0.083</v>
      </c>
      <c r="C7" s="12" t="n">
        <v>0.0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SCHEDULE OF MINIMUM LEASE PAYMENTS (Details) - USD ($)</t>
        </is>
      </c>
      <c r="B1" s="2" t="inlineStr">
        <is>
          <t>Nov. 30, 2024</t>
        </is>
      </c>
      <c r="C1" s="2" t="inlineStr">
        <is>
          <t>May 31, 2024</t>
        </is>
      </c>
    </row>
    <row r="2">
      <c r="A2" s="3" t="inlineStr">
        <is>
          <t>Commitments and Contingencies Disclosure [Abstract]</t>
        </is>
      </c>
      <c r="B2" s="4" t="inlineStr">
        <is>
          <t xml:space="preserve"> </t>
        </is>
      </c>
      <c r="C2" s="4" t="inlineStr">
        <is>
          <t xml:space="preserve"> </t>
        </is>
      </c>
    </row>
    <row r="3">
      <c r="A3" s="4" t="inlineStr">
        <is>
          <t>2025</t>
        </is>
      </c>
      <c r="B3" s="6" t="n">
        <v>3077156</v>
      </c>
      <c r="C3" s="4" t="inlineStr">
        <is>
          <t xml:space="preserve"> </t>
        </is>
      </c>
    </row>
    <row r="4">
      <c r="A4" s="4" t="inlineStr">
        <is>
          <t>2026</t>
        </is>
      </c>
      <c r="B4" s="5" t="n">
        <v>2840503</v>
      </c>
      <c r="C4" s="4" t="inlineStr">
        <is>
          <t xml:space="preserve"> </t>
        </is>
      </c>
    </row>
    <row r="5">
      <c r="A5" s="4" t="inlineStr">
        <is>
          <t>2027</t>
        </is>
      </c>
      <c r="B5" s="5" t="n">
        <v>2883656</v>
      </c>
      <c r="C5" s="4" t="inlineStr">
        <is>
          <t xml:space="preserve"> </t>
        </is>
      </c>
    </row>
    <row r="6">
      <c r="A6" s="4" t="inlineStr">
        <is>
          <t>2028</t>
        </is>
      </c>
      <c r="B6" s="5" t="n">
        <v>433285</v>
      </c>
      <c r="C6" s="4" t="inlineStr">
        <is>
          <t xml:space="preserve"> </t>
        </is>
      </c>
    </row>
    <row r="7">
      <c r="A7" s="4" t="inlineStr">
        <is>
          <t>2029</t>
        </is>
      </c>
      <c r="B7" s="5" t="n">
        <v>29392</v>
      </c>
      <c r="C7" s="4" t="inlineStr">
        <is>
          <t xml:space="preserve"> </t>
        </is>
      </c>
    </row>
    <row r="8">
      <c r="A8" s="4" t="inlineStr">
        <is>
          <t>Thereafter</t>
        </is>
      </c>
      <c r="B8" s="4" t="inlineStr">
        <is>
          <t xml:space="preserve"> </t>
        </is>
      </c>
      <c r="C8" s="4" t="inlineStr">
        <is>
          <t xml:space="preserve"> </t>
        </is>
      </c>
    </row>
    <row r="9">
      <c r="A9" s="4" t="inlineStr">
        <is>
          <t>Total lease payments</t>
        </is>
      </c>
      <c r="B9" s="5" t="n">
        <v>9263992</v>
      </c>
      <c r="C9" s="4" t="inlineStr">
        <is>
          <t xml:space="preserve"> </t>
        </is>
      </c>
    </row>
    <row r="10">
      <c r="A10" s="4" t="inlineStr">
        <is>
          <t>Less: imputed interest</t>
        </is>
      </c>
      <c r="B10" s="5" t="n">
        <v>1161182</v>
      </c>
      <c r="C10" s="4" t="inlineStr">
        <is>
          <t xml:space="preserve"> </t>
        </is>
      </c>
    </row>
    <row r="11">
      <c r="A11" s="4" t="inlineStr">
        <is>
          <t>Total lease obligations</t>
        </is>
      </c>
      <c r="B11" s="6" t="n">
        <v>8102810</v>
      </c>
      <c r="C11" s="6" t="n">
        <v>94909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CHEDULE OF PRETAX INCOME (Details) - USD ($)</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t>
        </is>
      </c>
      <c r="B4" s="6" t="n">
        <v>-1727273</v>
      </c>
      <c r="C4" s="6" t="n">
        <v>-1497278</v>
      </c>
      <c r="D4" s="6" t="n">
        <v>-749506</v>
      </c>
      <c r="E4" s="6" t="n">
        <v>-5667523</v>
      </c>
    </row>
    <row r="5">
      <c r="A5" s="4" t="inlineStr">
        <is>
          <t>Foreign</t>
        </is>
      </c>
      <c r="B5" s="5" t="n">
        <v>-75260</v>
      </c>
      <c r="C5" s="5" t="n">
        <v>-1398205</v>
      </c>
      <c r="D5" s="5" t="n">
        <v>188924</v>
      </c>
      <c r="E5" s="5" t="n">
        <v>-32919</v>
      </c>
    </row>
    <row r="6">
      <c r="A6" s="4" t="inlineStr">
        <is>
          <t>Net loss before income taxes</t>
        </is>
      </c>
      <c r="B6" s="6" t="n">
        <v>-1802533</v>
      </c>
      <c r="C6" s="6" t="n">
        <v>-2895483</v>
      </c>
      <c r="D6" s="6" t="n">
        <v>-560583</v>
      </c>
      <c r="E6" s="6" t="n">
        <v>-570044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 PROVISION (Details Narrative) - USD ($)</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35561</v>
      </c>
      <c r="C4" s="6" t="n">
        <v>-24800</v>
      </c>
      <c r="D4" s="6" t="n">
        <v>3885124</v>
      </c>
      <c r="E4" s="6" t="n">
        <v>-518631</v>
      </c>
    </row>
    <row r="5">
      <c r="A5" s="4" t="inlineStr">
        <is>
          <t>Effective tax rate</t>
        </is>
      </c>
      <c r="B5" s="12" t="n">
        <v>0.297</v>
      </c>
      <c r="C5" s="12" t="n">
        <v>0.008999999999999999</v>
      </c>
      <c r="D5" s="12" t="n">
        <v>6.931</v>
      </c>
      <c r="E5" s="12" t="n">
        <v>0.091</v>
      </c>
    </row>
    <row r="6">
      <c r="A6" s="4" t="inlineStr">
        <is>
          <t>Income tax expense (benefit)</t>
        </is>
      </c>
      <c r="B6" s="4" t="inlineStr">
        <is>
          <t xml:space="preserve"> </t>
        </is>
      </c>
      <c r="C6" s="6" t="n">
        <v>3000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9" customWidth="1" min="1" max="1"/>
    <col width="59" customWidth="1" min="2" max="2"/>
    <col width="59" customWidth="1" min="3" max="3"/>
    <col width="59" customWidth="1" min="4" max="4"/>
    <col width="59" customWidth="1" min="5" max="5"/>
    <col width="22" customWidth="1" min="6" max="6"/>
    <col width="36" customWidth="1" min="7" max="7"/>
    <col width="37" customWidth="1" min="8" max="8"/>
    <col width="27" customWidth="1" min="9" max="9"/>
    <col width="16" customWidth="1" min="10" max="10"/>
    <col width="33" customWidth="1" min="11" max="11"/>
    <col width="13" customWidth="1" min="12" max="12"/>
  </cols>
  <sheetData>
    <row r="1">
      <c r="A1" s="1" t="inlineStr">
        <is>
          <t>Condensed Consolidated Statement of Stockholders' Equity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Additional Paid-in Capital [Member]</t>
        </is>
      </c>
      <c r="H1" s="2" t="inlineStr">
        <is>
          <t>AOCI Attributable to Parent [Member]</t>
        </is>
      </c>
      <c r="I1" s="2" t="inlineStr">
        <is>
          <t>Retained Earnings [Member]</t>
        </is>
      </c>
      <c r="J1" s="2" t="inlineStr">
        <is>
          <t>Parent [Member]</t>
        </is>
      </c>
      <c r="K1" s="2" t="inlineStr">
        <is>
          <t>Noncontrolling Interest [Member]</t>
        </is>
      </c>
      <c r="L1" s="2" t="inlineStr">
        <is>
          <t>Total</t>
        </is>
      </c>
    </row>
    <row r="2">
      <c r="A2" s="4" t="inlineStr">
        <is>
          <t>Balance at May. 31, 2023</t>
        </is>
      </c>
      <c r="B2" s="6" t="n">
        <v>120</v>
      </c>
      <c r="C2" s="6" t="n">
        <v>821</v>
      </c>
      <c r="D2" s="4" t="inlineStr">
        <is>
          <t xml:space="preserve"> </t>
        </is>
      </c>
      <c r="E2" s="4" t="inlineStr">
        <is>
          <t xml:space="preserve"> </t>
        </is>
      </c>
      <c r="F2" s="6" t="n">
        <v>799142</v>
      </c>
      <c r="G2" s="6" t="n">
        <v>180220</v>
      </c>
      <c r="H2" s="6" t="n">
        <v>3258</v>
      </c>
      <c r="I2" s="6" t="n">
        <v>13066109</v>
      </c>
      <c r="J2" s="6" t="n">
        <v>14049670</v>
      </c>
      <c r="K2" s="6" t="n">
        <v>3545963</v>
      </c>
      <c r="L2" s="6" t="n">
        <v>17595633</v>
      </c>
    </row>
    <row r="3">
      <c r="A3" s="4" t="inlineStr">
        <is>
          <t>Balance, shares at May. 31, 2023</t>
        </is>
      </c>
      <c r="B3" s="5" t="n">
        <v>120065</v>
      </c>
      <c r="C3" s="5" t="n">
        <v>820800</v>
      </c>
      <c r="D3" s="5" t="n">
        <v>195</v>
      </c>
      <c r="E3" s="5" t="n">
        <v>180</v>
      </c>
      <c r="F3" s="5" t="n">
        <v>79914177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comprehensiv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6750</v>
      </c>
      <c r="I4" s="4" t="inlineStr">
        <is>
          <t xml:space="preserve"> </t>
        </is>
      </c>
      <c r="J4" s="5" t="n">
        <v>-166750</v>
      </c>
      <c r="K4" s="4" t="inlineStr">
        <is>
          <t xml:space="preserve"> </t>
        </is>
      </c>
      <c r="L4" s="5" t="n">
        <v>-16675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30651</v>
      </c>
      <c r="J5" s="5" t="n">
        <v>-2230651</v>
      </c>
      <c r="K5" s="5" t="n">
        <v>-80477</v>
      </c>
      <c r="L5" s="5" t="n">
        <v>-2311128</v>
      </c>
    </row>
    <row r="6">
      <c r="A6" s="4" t="inlineStr">
        <is>
          <t>Balance at Aug. 31, 2023</t>
        </is>
      </c>
      <c r="B6" s="6" t="n">
        <v>120</v>
      </c>
      <c r="C6" s="6" t="n">
        <v>821</v>
      </c>
      <c r="D6" s="4" t="inlineStr">
        <is>
          <t xml:space="preserve"> </t>
        </is>
      </c>
      <c r="E6" s="4" t="inlineStr">
        <is>
          <t xml:space="preserve"> </t>
        </is>
      </c>
      <c r="F6" s="6" t="n">
        <v>799142</v>
      </c>
      <c r="G6" s="5" t="n">
        <v>180220</v>
      </c>
      <c r="H6" s="5" t="n">
        <v>-163493</v>
      </c>
      <c r="I6" s="5" t="n">
        <v>10835458</v>
      </c>
      <c r="J6" s="5" t="n">
        <v>11652269</v>
      </c>
      <c r="K6" s="5" t="n">
        <v>3465486</v>
      </c>
      <c r="L6" s="5" t="n">
        <v>15117755</v>
      </c>
    </row>
    <row r="7">
      <c r="A7" s="4" t="inlineStr">
        <is>
          <t>Balance, shares at Aug. 31, 2023</t>
        </is>
      </c>
      <c r="B7" s="5" t="n">
        <v>120065</v>
      </c>
      <c r="C7" s="5" t="n">
        <v>820800</v>
      </c>
      <c r="D7" s="5" t="n">
        <v>195</v>
      </c>
      <c r="E7" s="5" t="n">
        <v>180</v>
      </c>
      <c r="F7" s="5" t="n">
        <v>79914177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lance at May. 31, 2023</t>
        </is>
      </c>
      <c r="B8" s="6" t="n">
        <v>120</v>
      </c>
      <c r="C8" s="6" t="n">
        <v>821</v>
      </c>
      <c r="D8" s="4" t="inlineStr">
        <is>
          <t xml:space="preserve"> </t>
        </is>
      </c>
      <c r="E8" s="4" t="inlineStr">
        <is>
          <t xml:space="preserve"> </t>
        </is>
      </c>
      <c r="F8" s="6" t="n">
        <v>799142</v>
      </c>
      <c r="G8" s="5" t="n">
        <v>180220</v>
      </c>
      <c r="H8" s="5" t="n">
        <v>3258</v>
      </c>
      <c r="I8" s="5" t="n">
        <v>13066109</v>
      </c>
      <c r="J8" s="5" t="n">
        <v>14049670</v>
      </c>
      <c r="K8" s="5" t="n">
        <v>3545963</v>
      </c>
      <c r="L8" s="5" t="n">
        <v>17595633</v>
      </c>
    </row>
    <row r="9">
      <c r="A9" s="4" t="inlineStr">
        <is>
          <t>Balance, shares at May. 31, 2023</t>
        </is>
      </c>
      <c r="B9" s="5" t="n">
        <v>120065</v>
      </c>
      <c r="C9" s="5" t="n">
        <v>820800</v>
      </c>
      <c r="D9" s="5" t="n">
        <v>195</v>
      </c>
      <c r="E9" s="5" t="n">
        <v>180</v>
      </c>
      <c r="F9" s="5" t="n">
        <v>79914177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181811</v>
      </c>
    </row>
    <row r="11">
      <c r="A11" s="4" t="inlineStr">
        <is>
          <t>Balance at Nov. 30, 2023</t>
        </is>
      </c>
      <c r="B11" s="6" t="n">
        <v>120</v>
      </c>
      <c r="C11" s="6" t="n">
        <v>821</v>
      </c>
      <c r="D11" s="4" t="inlineStr">
        <is>
          <t xml:space="preserve"> </t>
        </is>
      </c>
      <c r="E11" s="4" t="inlineStr">
        <is>
          <t xml:space="preserve"> </t>
        </is>
      </c>
      <c r="F11" s="6" t="n">
        <v>799142</v>
      </c>
      <c r="G11" s="5" t="n">
        <v>180220</v>
      </c>
      <c r="H11" s="5" t="n">
        <v>-239979</v>
      </c>
      <c r="I11" s="5" t="n">
        <v>7938723</v>
      </c>
      <c r="J11" s="5" t="n">
        <v>8679047</v>
      </c>
      <c r="K11" s="5" t="n">
        <v>3491538</v>
      </c>
      <c r="L11" s="5" t="n">
        <v>12170585</v>
      </c>
    </row>
    <row r="12">
      <c r="A12" s="4" t="inlineStr">
        <is>
          <t>Balance, shares at Nov. 30, 2023</t>
        </is>
      </c>
      <c r="B12" s="5" t="n">
        <v>120065</v>
      </c>
      <c r="C12" s="5" t="n">
        <v>820800</v>
      </c>
      <c r="D12" s="5" t="n">
        <v>195</v>
      </c>
      <c r="E12" s="5" t="n">
        <v>180</v>
      </c>
      <c r="F12" s="5" t="n">
        <v>79914177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at Aug. 31, 2023</t>
        </is>
      </c>
      <c r="B13" s="6" t="n">
        <v>120</v>
      </c>
      <c r="C13" s="6" t="n">
        <v>821</v>
      </c>
      <c r="D13" s="4" t="inlineStr">
        <is>
          <t xml:space="preserve"> </t>
        </is>
      </c>
      <c r="E13" s="4" t="inlineStr">
        <is>
          <t xml:space="preserve"> </t>
        </is>
      </c>
      <c r="F13" s="6" t="n">
        <v>799142</v>
      </c>
      <c r="G13" s="5" t="n">
        <v>180220</v>
      </c>
      <c r="H13" s="5" t="n">
        <v>-163493</v>
      </c>
      <c r="I13" s="5" t="n">
        <v>10835458</v>
      </c>
      <c r="J13" s="5" t="n">
        <v>11652269</v>
      </c>
      <c r="K13" s="5" t="n">
        <v>3465486</v>
      </c>
      <c r="L13" s="5" t="n">
        <v>15117755</v>
      </c>
    </row>
    <row r="14">
      <c r="A14" s="4" t="inlineStr">
        <is>
          <t>Balance, shares at Aug. 31, 2023</t>
        </is>
      </c>
      <c r="B14" s="5" t="n">
        <v>120065</v>
      </c>
      <c r="C14" s="5" t="n">
        <v>820800</v>
      </c>
      <c r="D14" s="5" t="n">
        <v>195</v>
      </c>
      <c r="E14" s="5" t="n">
        <v>180</v>
      </c>
      <c r="F14" s="5" t="n">
        <v>79914177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comprehensive los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6487</v>
      </c>
      <c r="I15" s="4" t="inlineStr">
        <is>
          <t xml:space="preserve"> </t>
        </is>
      </c>
      <c r="J15" s="5" t="n">
        <v>-76487</v>
      </c>
      <c r="K15" s="4" t="inlineStr">
        <is>
          <t xml:space="preserve"> </t>
        </is>
      </c>
      <c r="L15" s="5" t="n">
        <v>-76487</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896735</v>
      </c>
      <c r="J16" s="5" t="n">
        <v>-2896735</v>
      </c>
      <c r="K16" s="5" t="n">
        <v>26052</v>
      </c>
      <c r="L16" s="5" t="n">
        <v>-2870683</v>
      </c>
    </row>
    <row r="17">
      <c r="A17" s="4" t="inlineStr">
        <is>
          <t>Balance at Nov. 30, 2023</t>
        </is>
      </c>
      <c r="B17" s="6" t="n">
        <v>120</v>
      </c>
      <c r="C17" s="6" t="n">
        <v>821</v>
      </c>
      <c r="D17" s="4" t="inlineStr">
        <is>
          <t xml:space="preserve"> </t>
        </is>
      </c>
      <c r="E17" s="4" t="inlineStr">
        <is>
          <t xml:space="preserve"> </t>
        </is>
      </c>
      <c r="F17" s="6" t="n">
        <v>799142</v>
      </c>
      <c r="G17" s="5" t="n">
        <v>180220</v>
      </c>
      <c r="H17" s="5" t="n">
        <v>-239979</v>
      </c>
      <c r="I17" s="5" t="n">
        <v>7938723</v>
      </c>
      <c r="J17" s="5" t="n">
        <v>8679047</v>
      </c>
      <c r="K17" s="5" t="n">
        <v>3491538</v>
      </c>
      <c r="L17" s="5" t="n">
        <v>12170585</v>
      </c>
    </row>
    <row r="18">
      <c r="A18" s="4" t="inlineStr">
        <is>
          <t>Balance, shares at Nov. 30, 2023</t>
        </is>
      </c>
      <c r="B18" s="5" t="n">
        <v>120065</v>
      </c>
      <c r="C18" s="5" t="n">
        <v>820800</v>
      </c>
      <c r="D18" s="5" t="n">
        <v>195</v>
      </c>
      <c r="E18" s="5" t="n">
        <v>180</v>
      </c>
      <c r="F18" s="5" t="n">
        <v>79914177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at May. 31, 2024</t>
        </is>
      </c>
      <c r="B19" s="6" t="n">
        <v>120</v>
      </c>
      <c r="C19" s="6" t="n">
        <v>821</v>
      </c>
      <c r="D19" s="4" t="inlineStr">
        <is>
          <t xml:space="preserve"> </t>
        </is>
      </c>
      <c r="E19" s="4" t="inlineStr">
        <is>
          <t xml:space="preserve"> </t>
        </is>
      </c>
      <c r="F19" s="6" t="n">
        <v>799142</v>
      </c>
      <c r="G19" s="5" t="n">
        <v>180220</v>
      </c>
      <c r="H19" s="5" t="n">
        <v>-161543</v>
      </c>
      <c r="I19" s="5" t="n">
        <v>5952906</v>
      </c>
      <c r="J19" s="5" t="n">
        <v>6771666</v>
      </c>
      <c r="K19" s="5" t="n">
        <v>3639904</v>
      </c>
      <c r="L19" s="5" t="n">
        <v>10411570</v>
      </c>
    </row>
    <row r="20">
      <c r="A20" s="4" t="inlineStr">
        <is>
          <t>Balance, shares at May. 31, 2024</t>
        </is>
      </c>
      <c r="B20" s="5" t="n">
        <v>120065</v>
      </c>
      <c r="C20" s="5" t="n">
        <v>820800</v>
      </c>
      <c r="D20" s="5" t="n">
        <v>195</v>
      </c>
      <c r="E20" s="5" t="n">
        <v>180</v>
      </c>
      <c r="F20" s="5" t="n">
        <v>79914177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comprehensive los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2749</v>
      </c>
      <c r="I21" s="4" t="inlineStr">
        <is>
          <t xml:space="preserve"> </t>
        </is>
      </c>
      <c r="J21" s="5" t="n">
        <v>162749</v>
      </c>
      <c r="K21" s="4" t="inlineStr">
        <is>
          <t xml:space="preserve"> </t>
        </is>
      </c>
      <c r="L21" s="5" t="n">
        <v>162749</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210927</v>
      </c>
      <c r="J22" s="5" t="n">
        <v>-2210927</v>
      </c>
      <c r="K22" s="5" t="n">
        <v>-103314</v>
      </c>
      <c r="L22" s="5" t="n">
        <v>-2107613</v>
      </c>
    </row>
    <row r="23">
      <c r="A23" s="4" t="inlineStr">
        <is>
          <t>Balance at Aug. 31, 2024</t>
        </is>
      </c>
      <c r="B23" s="6" t="n">
        <v>120</v>
      </c>
      <c r="C23" s="6" t="n">
        <v>821</v>
      </c>
      <c r="D23" s="4" t="inlineStr">
        <is>
          <t xml:space="preserve"> </t>
        </is>
      </c>
      <c r="E23" s="4" t="inlineStr">
        <is>
          <t xml:space="preserve"> </t>
        </is>
      </c>
      <c r="F23" s="6" t="n">
        <v>799142</v>
      </c>
      <c r="G23" s="5" t="n">
        <v>180220</v>
      </c>
      <c r="H23" s="5" t="n">
        <v>1206</v>
      </c>
      <c r="I23" s="5" t="n">
        <v>3741979</v>
      </c>
      <c r="J23" s="5" t="n">
        <v>4723488</v>
      </c>
      <c r="K23" s="5" t="n">
        <v>3743218</v>
      </c>
      <c r="L23" s="5" t="n">
        <v>8466706</v>
      </c>
    </row>
    <row r="24">
      <c r="A24" s="4" t="inlineStr">
        <is>
          <t>Balance, shares at Aug. 31, 2024</t>
        </is>
      </c>
      <c r="B24" s="5" t="n">
        <v>120065</v>
      </c>
      <c r="C24" s="5" t="n">
        <v>820800</v>
      </c>
      <c r="D24" s="5" t="n">
        <v>195</v>
      </c>
      <c r="E24" s="5" t="n">
        <v>180</v>
      </c>
      <c r="F24" s="5" t="n">
        <v>79914177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 at May. 31, 2024</t>
        </is>
      </c>
      <c r="B25" s="6" t="n">
        <v>120</v>
      </c>
      <c r="C25" s="6" t="n">
        <v>821</v>
      </c>
      <c r="D25" s="4" t="inlineStr">
        <is>
          <t xml:space="preserve"> </t>
        </is>
      </c>
      <c r="E25" s="4" t="inlineStr">
        <is>
          <t xml:space="preserve"> </t>
        </is>
      </c>
      <c r="F25" s="6" t="n">
        <v>799142</v>
      </c>
      <c r="G25" s="5" t="n">
        <v>180220</v>
      </c>
      <c r="H25" s="5" t="n">
        <v>-161543</v>
      </c>
      <c r="I25" s="5" t="n">
        <v>5952906</v>
      </c>
      <c r="J25" s="5" t="n">
        <v>6771666</v>
      </c>
      <c r="K25" s="5" t="n">
        <v>3639904</v>
      </c>
      <c r="L25" s="5" t="n">
        <v>10411570</v>
      </c>
    </row>
    <row r="26">
      <c r="A26" s="4" t="inlineStr">
        <is>
          <t>Balance, shares at May. 31, 2024</t>
        </is>
      </c>
      <c r="B26" s="5" t="n">
        <v>120065</v>
      </c>
      <c r="C26" s="5" t="n">
        <v>820800</v>
      </c>
      <c r="D26" s="5" t="n">
        <v>195</v>
      </c>
      <c r="E26" s="5" t="n">
        <v>180</v>
      </c>
      <c r="F26" s="5" t="n">
        <v>79914177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445707</v>
      </c>
    </row>
    <row r="28">
      <c r="A28" s="4" t="inlineStr">
        <is>
          <t>Balance at Nov. 30, 2024</t>
        </is>
      </c>
      <c r="B28" s="6" t="n">
        <v>120</v>
      </c>
      <c r="C28" s="6" t="n">
        <v>821</v>
      </c>
      <c r="D28" s="4" t="inlineStr">
        <is>
          <t xml:space="preserve"> </t>
        </is>
      </c>
      <c r="E28" s="4" t="inlineStr">
        <is>
          <t xml:space="preserve"> </t>
        </is>
      </c>
      <c r="F28" s="6" t="n">
        <v>799142</v>
      </c>
      <c r="G28" s="5" t="n">
        <v>180220</v>
      </c>
      <c r="H28" s="5" t="n">
        <v>-188986</v>
      </c>
      <c r="I28" s="5" t="n">
        <v>2604494</v>
      </c>
      <c r="J28" s="5" t="n">
        <v>3395811</v>
      </c>
      <c r="K28" s="5" t="n">
        <v>2542609</v>
      </c>
      <c r="L28" s="5" t="n">
        <v>5938420</v>
      </c>
    </row>
    <row r="29">
      <c r="A29" s="4" t="inlineStr">
        <is>
          <t>Balance, shares at Nov. 30, 2024</t>
        </is>
      </c>
      <c r="B29" s="5" t="n">
        <v>120065</v>
      </c>
      <c r="C29" s="5" t="n">
        <v>820800</v>
      </c>
      <c r="D29" s="5" t="n">
        <v>195</v>
      </c>
      <c r="E29" s="5" t="n">
        <v>180</v>
      </c>
      <c r="F29" s="5" t="n">
        <v>79914177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lance at Aug. 31, 2024</t>
        </is>
      </c>
      <c r="B30" s="6" t="n">
        <v>120</v>
      </c>
      <c r="C30" s="6" t="n">
        <v>821</v>
      </c>
      <c r="D30" s="4" t="inlineStr">
        <is>
          <t xml:space="preserve"> </t>
        </is>
      </c>
      <c r="E30" s="4" t="inlineStr">
        <is>
          <t xml:space="preserve"> </t>
        </is>
      </c>
      <c r="F30" s="6" t="n">
        <v>799142</v>
      </c>
      <c r="G30" s="5" t="n">
        <v>180220</v>
      </c>
      <c r="H30" s="5" t="n">
        <v>1206</v>
      </c>
      <c r="I30" s="5" t="n">
        <v>3741979</v>
      </c>
      <c r="J30" s="5" t="n">
        <v>4723488</v>
      </c>
      <c r="K30" s="5" t="n">
        <v>3743218</v>
      </c>
      <c r="L30" s="5" t="n">
        <v>8466706</v>
      </c>
    </row>
    <row r="31">
      <c r="A31" s="4" t="inlineStr">
        <is>
          <t>Balance, shares at Aug. 31, 2024</t>
        </is>
      </c>
      <c r="B31" s="5" t="n">
        <v>120065</v>
      </c>
      <c r="C31" s="5" t="n">
        <v>820800</v>
      </c>
      <c r="D31" s="5" t="n">
        <v>195</v>
      </c>
      <c r="E31" s="5" t="n">
        <v>180</v>
      </c>
      <c r="F31" s="5" t="n">
        <v>79914177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ther comprehensive loss, net of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90192</v>
      </c>
      <c r="I32" s="4" t="inlineStr">
        <is>
          <t xml:space="preserve"> </t>
        </is>
      </c>
      <c r="J32" s="5" t="n">
        <v>-190192</v>
      </c>
      <c r="K32" s="4" t="inlineStr">
        <is>
          <t xml:space="preserve"> </t>
        </is>
      </c>
      <c r="L32" s="5" t="n">
        <v>-190192</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137485</v>
      </c>
      <c r="J33" s="5" t="n">
        <v>-1137485</v>
      </c>
      <c r="K33" s="5" t="n">
        <v>1200609</v>
      </c>
      <c r="L33" s="5" t="n">
        <v>-2338094</v>
      </c>
    </row>
    <row r="34">
      <c r="A34" s="4" t="inlineStr">
        <is>
          <t>Balance at Nov. 30, 2024</t>
        </is>
      </c>
      <c r="B34" s="6" t="n">
        <v>120</v>
      </c>
      <c r="C34" s="6" t="n">
        <v>821</v>
      </c>
      <c r="D34" s="4" t="inlineStr">
        <is>
          <t xml:space="preserve"> </t>
        </is>
      </c>
      <c r="E34" s="4" t="inlineStr">
        <is>
          <t xml:space="preserve"> </t>
        </is>
      </c>
      <c r="F34" s="6" t="n">
        <v>799142</v>
      </c>
      <c r="G34" s="6" t="n">
        <v>180220</v>
      </c>
      <c r="H34" s="6" t="n">
        <v>-188986</v>
      </c>
      <c r="I34" s="6" t="n">
        <v>2604494</v>
      </c>
      <c r="J34" s="6" t="n">
        <v>3395811</v>
      </c>
      <c r="K34" s="6" t="n">
        <v>2542609</v>
      </c>
      <c r="L34" s="6" t="n">
        <v>5938420</v>
      </c>
    </row>
    <row r="35">
      <c r="A35" s="4" t="inlineStr">
        <is>
          <t>Balance, shares at Nov. 30, 2024</t>
        </is>
      </c>
      <c r="B35" s="5" t="n">
        <v>120065</v>
      </c>
      <c r="C35" s="5" t="n">
        <v>820800</v>
      </c>
      <c r="D35" s="5" t="n">
        <v>195</v>
      </c>
      <c r="E35" s="5" t="n">
        <v>180</v>
      </c>
      <c r="F35" s="5" t="n">
        <v>79914177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loss</t>
        </is>
      </c>
      <c r="B4" s="6" t="n">
        <v>-4445707</v>
      </c>
      <c r="C4" s="6" t="n">
        <v>-51818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06293</v>
      </c>
      <c r="C6" s="5" t="n">
        <v>1450343</v>
      </c>
    </row>
    <row r="7">
      <c r="A7" s="4" t="inlineStr">
        <is>
          <t>Credit loss expense (recovery)</t>
        </is>
      </c>
      <c r="B7" s="5" t="n">
        <v>504329</v>
      </c>
      <c r="C7" s="5" t="n">
        <v>-594388</v>
      </c>
    </row>
    <row r="8">
      <c r="A8" s="4" t="inlineStr">
        <is>
          <t>Amortization of right of use assets</t>
        </is>
      </c>
      <c r="B8" s="5" t="n">
        <v>1395366</v>
      </c>
      <c r="C8" s="5" t="n">
        <v>1428413</v>
      </c>
    </row>
    <row r="9">
      <c r="A9" s="4" t="inlineStr">
        <is>
          <t>Equity method earnings</t>
        </is>
      </c>
      <c r="B9" s="5" t="n">
        <v>-981107</v>
      </c>
      <c r="C9" s="5" t="n">
        <v>-450752</v>
      </c>
    </row>
    <row r="10">
      <c r="A10" s="4" t="inlineStr">
        <is>
          <t>Change in net deferred tax provision</t>
        </is>
      </c>
      <c r="B10" s="5" t="n">
        <v>3331123</v>
      </c>
      <c r="C10" s="5" t="n">
        <v>-1091050</v>
      </c>
    </row>
    <row r="11">
      <c r="A11" s="4" t="inlineStr">
        <is>
          <t>Change in fair value of derivative liabilities</t>
        </is>
      </c>
      <c r="B11" s="5" t="n">
        <v>-140670</v>
      </c>
      <c r="C11" s="5" t="n">
        <v>181863</v>
      </c>
    </row>
    <row r="12">
      <c r="A12" s="4" t="inlineStr">
        <is>
          <t>Noncash gain on business disposition</t>
        </is>
      </c>
      <c r="B12" s="5" t="n">
        <v>-527033</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10424045</v>
      </c>
      <c r="C14" s="5" t="n">
        <v>2790935</v>
      </c>
    </row>
    <row r="15">
      <c r="A15" s="4" t="inlineStr">
        <is>
          <t>Contract assets</t>
        </is>
      </c>
      <c r="B15" s="5" t="n">
        <v>-1469218</v>
      </c>
      <c r="C15" s="5" t="n">
        <v>1967063</v>
      </c>
    </row>
    <row r="16">
      <c r="A16" s="4" t="inlineStr">
        <is>
          <t>Prepaid expenses and current assets</t>
        </is>
      </c>
      <c r="B16" s="5" t="n">
        <v>-643546</v>
      </c>
      <c r="C16" s="5" t="n">
        <v>3311347</v>
      </c>
    </row>
    <row r="17">
      <c r="A17" s="4" t="inlineStr">
        <is>
          <t>Deposits and other noncurrent assets</t>
        </is>
      </c>
      <c r="B17" s="5" t="n">
        <v>6481</v>
      </c>
      <c r="C17" s="5" t="n">
        <v>447227</v>
      </c>
    </row>
    <row r="18">
      <c r="A18" s="4" t="inlineStr">
        <is>
          <t>Accounts payable</t>
        </is>
      </c>
      <c r="B18" s="5" t="n">
        <v>6711305</v>
      </c>
      <c r="C18" s="5" t="n">
        <v>-5699607</v>
      </c>
    </row>
    <row r="19">
      <c r="A19" s="4" t="inlineStr">
        <is>
          <t>Accrued expenses and other current liabilities</t>
        </is>
      </c>
      <c r="B19" s="5" t="n">
        <v>-2005629</v>
      </c>
      <c r="C19" s="5" t="n">
        <v>-3803574</v>
      </c>
    </row>
    <row r="20">
      <c r="A20" s="4" t="inlineStr">
        <is>
          <t>Accrued freight</t>
        </is>
      </c>
      <c r="B20" s="5" t="n">
        <v>3620426</v>
      </c>
      <c r="C20" s="5" t="n">
        <v>-1012076</v>
      </c>
    </row>
    <row r="21">
      <c r="A21" s="4" t="inlineStr">
        <is>
          <t>Operating lease liability</t>
        </is>
      </c>
      <c r="B21" s="5" t="n">
        <v>-1393164</v>
      </c>
      <c r="C21" s="5" t="n">
        <v>-1265117</v>
      </c>
    </row>
    <row r="22">
      <c r="A22" s="4" t="inlineStr">
        <is>
          <t>Net Cash Used in Operating Activities</t>
        </is>
      </c>
      <c r="B22" s="5" t="n">
        <v>-5454796</v>
      </c>
      <c r="C22" s="5" t="n">
        <v>-7521184</v>
      </c>
    </row>
    <row r="23">
      <c r="A23" s="3" t="inlineStr">
        <is>
          <t>CASH FLOWS FROM INVESTING ACTIVITIES:</t>
        </is>
      </c>
      <c r="B23" s="4" t="inlineStr">
        <is>
          <t xml:space="preserve"> </t>
        </is>
      </c>
      <c r="C23" s="4" t="inlineStr">
        <is>
          <t xml:space="preserve"> </t>
        </is>
      </c>
    </row>
    <row r="24">
      <c r="A24" s="4" t="inlineStr">
        <is>
          <t>Purchase of property and equipment</t>
        </is>
      </c>
      <c r="B24" s="5" t="n">
        <v>-209547</v>
      </c>
      <c r="C24" s="5" t="n">
        <v>-551520</v>
      </c>
    </row>
    <row r="25">
      <c r="A25" s="4" t="inlineStr">
        <is>
          <t>Dividends received from equity method investments</t>
        </is>
      </c>
      <c r="B25" s="5" t="n">
        <v>400000</v>
      </c>
      <c r="C25" s="5" t="n">
        <v>599318</v>
      </c>
    </row>
    <row r="26">
      <c r="A26" s="4" t="inlineStr">
        <is>
          <t>Capital contribution to equity method investments</t>
        </is>
      </c>
      <c r="B26" s="5" t="n">
        <v>-388016</v>
      </c>
      <c r="C26" s="4" t="inlineStr">
        <is>
          <t xml:space="preserve"> </t>
        </is>
      </c>
    </row>
    <row r="27">
      <c r="A27" s="4" t="inlineStr">
        <is>
          <t>Cash acquired in connection with business acquisition</t>
        </is>
      </c>
      <c r="B27" s="5" t="n">
        <v>550357</v>
      </c>
      <c r="C27" s="4" t="inlineStr">
        <is>
          <t xml:space="preserve"> </t>
        </is>
      </c>
    </row>
    <row r="28">
      <c r="A28" s="4" t="inlineStr">
        <is>
          <t>Net Cash Provided by Investing Activities</t>
        </is>
      </c>
      <c r="B28" s="5" t="n">
        <v>352794</v>
      </c>
      <c r="C28" s="5" t="n">
        <v>47798</v>
      </c>
    </row>
    <row r="29">
      <c r="A29" s="3" t="inlineStr">
        <is>
          <t>CASH FLOWS FROM FINANCING ACTIVITIES:</t>
        </is>
      </c>
      <c r="B29" s="4" t="inlineStr">
        <is>
          <t xml:space="preserve"> </t>
        </is>
      </c>
      <c r="C29" s="4" t="inlineStr">
        <is>
          <t xml:space="preserve"> </t>
        </is>
      </c>
    </row>
    <row r="30">
      <c r="A30" s="4" t="inlineStr">
        <is>
          <t>Borrowings on line of credit, net</t>
        </is>
      </c>
      <c r="B30" s="5" t="n">
        <v>7560717</v>
      </c>
      <c r="C30" s="5" t="n">
        <v>5973967</v>
      </c>
    </row>
    <row r="31">
      <c r="A31" s="4" t="inlineStr">
        <is>
          <t>Repayments notes payable</t>
        </is>
      </c>
      <c r="B31" s="5" t="n">
        <v>-455802</v>
      </c>
      <c r="C31" s="4" t="inlineStr">
        <is>
          <t xml:space="preserve"> </t>
        </is>
      </c>
    </row>
    <row r="32">
      <c r="A32" s="4" t="inlineStr">
        <is>
          <t>Borrowings notes payable</t>
        </is>
      </c>
      <c r="B32" s="4" t="inlineStr">
        <is>
          <t xml:space="preserve"> </t>
        </is>
      </c>
      <c r="C32" s="5" t="n">
        <v>5233173</v>
      </c>
    </row>
    <row r="33">
      <c r="A33" s="4" t="inlineStr">
        <is>
          <t>Repayments related parties</t>
        </is>
      </c>
      <c r="B33" s="5" t="n">
        <v>-2120391</v>
      </c>
      <c r="C33" s="5" t="n">
        <v>-3501642</v>
      </c>
    </row>
    <row r="34">
      <c r="A34" s="4" t="inlineStr">
        <is>
          <t>Deferred offering costs</t>
        </is>
      </c>
      <c r="B34" s="4" t="inlineStr">
        <is>
          <t xml:space="preserve"> </t>
        </is>
      </c>
      <c r="C34" s="5" t="n">
        <v>-585016</v>
      </c>
    </row>
    <row r="35">
      <c r="A35" s="4" t="inlineStr">
        <is>
          <t>Net Cash Provided by Financing Activities</t>
        </is>
      </c>
      <c r="B35" s="5" t="n">
        <v>4984524</v>
      </c>
      <c r="C35" s="5" t="n">
        <v>7120482</v>
      </c>
    </row>
    <row r="36">
      <c r="A36" s="4" t="inlineStr">
        <is>
          <t>Effect of exchange rate on cash and equivalents</t>
        </is>
      </c>
      <c r="B36" s="5" t="n">
        <v>-27443</v>
      </c>
      <c r="C36" s="5" t="n">
        <v>-243237</v>
      </c>
    </row>
    <row r="37">
      <c r="A37" s="4" t="inlineStr">
        <is>
          <t>Net change in cash and cash equivalents</t>
        </is>
      </c>
      <c r="B37" s="5" t="n">
        <v>-144921</v>
      </c>
      <c r="C37" s="5" t="n">
        <v>-596141</v>
      </c>
    </row>
    <row r="38">
      <c r="A38" s="4" t="inlineStr">
        <is>
          <t>Cash and cash equivalents - Beginning of period</t>
        </is>
      </c>
      <c r="B38" s="5" t="n">
        <v>3799561</v>
      </c>
      <c r="C38" s="5" t="n">
        <v>6744238</v>
      </c>
    </row>
    <row r="39">
      <c r="A39" s="4" t="inlineStr">
        <is>
          <t>Cash and cash equivalents - End of period</t>
        </is>
      </c>
      <c r="B39" s="5" t="n">
        <v>3654640</v>
      </c>
      <c r="C39" s="5" t="n">
        <v>6148097</v>
      </c>
    </row>
    <row r="40">
      <c r="A40" s="3" t="inlineStr">
        <is>
          <t>Cash Paid During the period for:</t>
        </is>
      </c>
      <c r="B40" s="4" t="inlineStr">
        <is>
          <t xml:space="preserve"> </t>
        </is>
      </c>
      <c r="C40" s="4" t="inlineStr">
        <is>
          <t xml:space="preserve"> </t>
        </is>
      </c>
    </row>
    <row r="41">
      <c r="A41" s="4" t="inlineStr">
        <is>
          <t>Income taxes</t>
        </is>
      </c>
      <c r="B41" s="4" t="inlineStr">
        <is>
          <t xml:space="preserve"> </t>
        </is>
      </c>
      <c r="C41" s="5" t="n">
        <v>883551</v>
      </c>
    </row>
    <row r="42">
      <c r="A42" s="4" t="inlineStr">
        <is>
          <t>Interest</t>
        </is>
      </c>
      <c r="B42" s="5" t="n">
        <v>2634990</v>
      </c>
      <c r="C42" s="5" t="n">
        <v>2337059</v>
      </c>
    </row>
    <row r="43">
      <c r="A43" s="3" t="inlineStr">
        <is>
          <t>SUPPLEMENTARY DISCLOSURE OF NON-CASH INVESTING AND FINANCING ACTIVITIES:</t>
        </is>
      </c>
      <c r="B43" s="4" t="inlineStr">
        <is>
          <t xml:space="preserve"> </t>
        </is>
      </c>
      <c r="C43" s="4" t="inlineStr">
        <is>
          <t xml:space="preserve"> </t>
        </is>
      </c>
    </row>
    <row r="44">
      <c r="A44" s="4" t="inlineStr">
        <is>
          <t>Right-of-use assets obtained in exchange for lease liabilities</t>
        </is>
      </c>
      <c r="B44" s="5" t="n">
        <v>4986</v>
      </c>
      <c r="C44" s="5" t="n">
        <v>1250215</v>
      </c>
    </row>
    <row r="45">
      <c r="A45" s="4" t="inlineStr">
        <is>
          <t>Promissory notes issued due to related parties (See acquisition note)</t>
        </is>
      </c>
      <c r="B45" s="5" t="n">
        <v>2150000</v>
      </c>
      <c r="C45" s="5" t="n">
        <v>67954</v>
      </c>
    </row>
    <row r="46">
      <c r="A46" s="4" t="inlineStr">
        <is>
          <t>Promissory note issued due to related party (See divestiture note)</t>
        </is>
      </c>
      <c r="B46" s="5" t="n">
        <v>650000</v>
      </c>
      <c r="C46" s="4" t="inlineStr">
        <is>
          <t xml:space="preserve"> </t>
        </is>
      </c>
    </row>
    <row r="47">
      <c r="A47" s="4" t="inlineStr">
        <is>
          <t>Promissory notes cancelled due to related parties (See divestiture note)</t>
        </is>
      </c>
      <c r="B47" s="6" t="n">
        <v>-1694010</v>
      </c>
      <c r="C4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6 Months Ended</t>
        </is>
      </c>
    </row>
    <row r="2">
      <c r="B2" s="2" t="inlineStr">
        <is>
          <t>Nov. 30, 2024</t>
        </is>
      </c>
    </row>
    <row r="3">
      <c r="A3" s="3" t="inlineStr">
        <is>
          <t>Accounting Policies [Abstract]</t>
        </is>
      </c>
      <c r="B3" s="4" t="inlineStr">
        <is>
          <t xml:space="preserve"> </t>
        </is>
      </c>
    </row>
    <row r="4">
      <c r="A4" s="4" t="inlineStr">
        <is>
          <t>NATURE OF BUSINESS AND SUMMARY OF SIGNIFICANT ACCOUNTING POLICIES</t>
        </is>
      </c>
      <c r="B4" s="4" t="inlineStr">
        <is>
          <t xml:space="preserve">1.
NATURE OF BUSINESS AND SUMMARY OF SIGNIFICANT ACCOUNTING POLICIES Nature
of Business Unique
Logistics International, Inc. and its subsidiaries (the “Company”) is a non-asset-based provider
of global logistics and freight forwarding services operating through a worldwide network of offices and exclusive or non-exclusive agents.
The Company’s customers include retailers and wholesalers, electronics, high technology, industrial and manufacturing companies
around the world. The Company provides a range of international logistics services that enable its customers to outsource sections of
their supply chain process. This range of services can be categorized as follows:
● Air
Freight
● Ocean
Freight
● Customs
Brokerage and Compliance
● Warehousing
and Distribution
● Order
Management Basis
of Presentation These
condensed consolidated financial statements are prepared in accordance with accounting principles generally accepted in the United States
of America (“GAAP”) and include all accounts of the Company and its majority owned subsidiaries stated in U.S. dollars, the
Company’s functional currency. For subsidiaries operating outside the U.S., the financial information will be accounted for on
a one-month lag. Substantially all unremitted earnings of international subsidiaries are free of legal and contractual restrictions.
All intercompany transactions and balances have been eliminated in the condensed consolidated financial statements.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e results reported in these interim condensed consolidated financial statements should not be regarded as necessary
indicative of results that may be expected for an entire fiscal year. This report should be read in conjunction with the Company’s
consolidated financial statements and notes thereto included in the Company’s Form 10-K for the year ended May 31, 2024.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on May 31, 2024 was derived from audited financial statements but does not include all disclosures
required by accounting principles generally accepted in the United States of America. Liquidity
and Going Concern The
Company’s financial statements are prepared on a going concern basis, which contemplates the realization of assets and the satisfaction
of obligations in the normal course of business. In accordance with ASU No. 2014-15, Disclosure of Uncertainties about an Entity’s
Ability to Continue as a Going concern (Subtopic 205-40), the Company has evaluated whether there are conditions and events, considered
in the aggregate, that raise substantial doubt about its ability to continue as a going concern within one year after the date that the
condensed consolidated financial statements are issued. The
Company’s principal sources of cash are (i) cash generated from operations, (ii) borrowings available under its revolving line
of credit and (iii) proceeds from future debt or equity issuances. As of November 30, 2024, the Company had cash and cash equivalents
on hand of approximately $ 3.7 million, negative working capital of $ 2.8
million, and $ 9.3
million available to draw under its operating
line of credit with TBK Bank, SSB (the “TBK Facility”) based on the amount of its accounts receivable on November 30, 2024. On September
12, 2024, the Company entered into an agreement with TBK Bank to temporarily increase the credit limit under the TBK Facility from $ 25.0
million to $ 30.0
million for a period of six months through March
12, 2025. The Company has incurred net losses of $ 4.4
million and used cash for its operations in the
amount of $ 5.5
million during the six months ended November
30, 2024, primarily due to the ramp up of accounts receivable and accounts payable during the most recent quarter ended due to an increase
in sales. The negative working capital, net losses and cash used in operations are all indicators of substantial doubt about the Company’s
ability to continue as a going concern within one year after the date that the condensed consolidated financial statements appearing
elsewhere in this report are issued. The Company is currently evaluating several different strategies to enhance its
liquidity position. These strategies may include, but are not limited to, pursuing additional actions under its strategic plan,
seeking additional financing from both the public and private markets through the issuance of equity securities and seeking to
extend the term of outstanding debt. The outcome of these matters cannot be predicted with any certainty at this time. There can be
no assurance that the Company will be able to raise the capital it needs to continue its operations on satisfactory terms or at all.
If capital is not available to the Company when, and in the amounts, needed, the Company could be required to liquidate its assets,
cease or curtail operations, which could materially harm its business, financial condition and results of operations, or seek
protection under applicable bankruptcy laws or similar state proceedings. The
Company is continually evaluating its liquidity requirements considering its operating needs, growth initiatives and capital
resources. Based on its assessment of the Company’s projected cash flow and business performance as of and subsequent to
November 30, 2024, management believes that the Company’s current cash and cash availability under the TBK facility as well as
the ability to renegotiate the debt repayments would be sufficient to support its operations for at least the next 12 months from
the issuance of this report. The Company’s plan includes the items noted above as well as securing external financing, which
may include raising debt or equity capital. These plans are not entirely within the Company’s control including its ability to
raise sufficient capital on favorable terms, if at all, and absent an infusion of sufficient capital there is substantial doubt
about its ability to continue as a going concern for 12 months after the date the condensed consolidated financial statements
for the three and six months ended November 30, 2024 are issued.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densed consolidated financial statements include determinations of the useful lives and
expected future cash flows of long-lived assets, including intangibles, valuation of assets and liabilities acquired in business combinations,
and estimates and assumptions in valuation of debt and equity instruments, including derivative liabilities. In addition, the Company
makes significant judgments to recognize revenue – see policy note “ Revenue Recognition Revenue
Recognition The
Company follows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ough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ough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the port of entry (or in the case when the customer
requires delivery to a designated point, the arrival at that delivery point). This over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as it is in control of establishing the prices for the specified services, managing all aspects of the shipments
process and assuming the risk of loss for delivery and collection.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Contract
Liabilities Contract
liabilities represent the amount of obligation to transfer goods or services to a customer for which consideration has been received. Disaggregation
of Revenue from Contracts with Customers The
following table disaggregates gross revenue from our clients by significant geographic area for the three and six months ended November
30, 2024, and 2023, based on origin of shipment (imports) or destination of shipment (exports): SCHEDULE OF DISAGGREGATION OF REVENUE
For the Three For the Three
Months Ended Months Ended
November
30, 2024 November
30, 2023
China, Hong Kong &amp; Taiwan $ 25,187,654 $ 14,375,941
Southeast Asia 29,686,333 12,062,505
United States 19,215,565 13,622,472
India Sub-continent 25,397,110 16,288,777
EMEA (Europe, Middle East, and Africa ) 8,715,669 4,502,108
Other 4,024,386 990,450
Total revenue $ 112,226,717 $ 61,842,253
For the Six For the Six
Months Ended Months Ended
November
30, 2024 November
30, 2023
China, Hong Kong &amp; Taiwan $ 53,427,567 $ 28,737,587
Southeast Asia 54,171,573 22,357,449
United States 50,556,044 20,337,485
India Sub-continent 46,582,928 34,925,534
EMEA (Europe, Middle East, and Africa ) 16,329,948 11,307,513
Other 6,356,894 7,044,969
Total revenue $ 227,424,954 $ 124,710,537 Foreign
Currency Translation For
most of our international operations conducted by the subsidiaries operating outside the U.S, local currencies have been determined to
be functional currencies. The Company translates functional currency assets and liabilities to their U.S. dollar equivalents at exchange
rates in effect as of the balance sheet date and income and expense amounts at average exchange rates for the period. The U.S. dollar
effects that arise from changing translation rates are recorded in Other comprehensive income/(loss). Transaction gains or losses result
from a change in exchange rates between the functional currency and the currency in which a foreign currency transaction is denominated.
The Company aggregates all transaction gains and losses and classify the net amount in a single caption in the income statement in operating
income as foreign exchange transactions, net. 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onvertible notes, promissory notes,
all approximate fair value due to their short-term nature as of November 30, 2024, and May 31, 2024. The carrying amount of the long-term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Level 3 liabilities (See Derivative Liability note) as of November 30, 2024, and May 31, 2024. There were no
transfers between levels during the reporting period. Accounts
Receivable Accounts
receivabl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as shown on the consolidated balance sheets, is net of allowances
when applicable. Management estimates that allowance for credit losses is based on ongoing review of existing economic conditions,
the financial conditions of the customers, historical trends in credit losses, and the amount and age of past due accounts. The
Company’s trade accounts receivable present similar credit risk characteristics and the allowance for credit loss is estimated
on a collective basis, using a credit loss-rate method that uses historical credit loss information and considers the current
economic environment. As
of November 30, 2024, and May 31, 2024, the allowance for credit losses was approximately $ 1.0 million, and the bad debt expense was immaterial
for each of the quarters ended November 30, 2024 and 2023. Additions and write-offs have not been significant in the periods presented.
Concentrations As
of November 30, 2024 and 2023, one major customer (Customer A) represented approximately 13 7 5 16 Revenue
from two major customers (Customers A and B) was 14 10 13 Revenue
from two major customers (Customers A and B) was 20 14 24 Goodwill
and Other Intangibles The
Company accounts for business acquisitions in accordance with GAAP. Goodwill in such acquisitions is determined as the excess of fair
value over amounts attributable to specific tangible and intangible assets. GAAP specifies criteria to be used in determining whether
intangible assets acquired in a business combination must be recognized and reported separately from goodwill. Amounts assigned to goodwill
and other identifiable intangible assets are based on independent appraisals or internal estimates. In
accordance with GAAP, the Company does not amortize goodwill or indefinite-lived intangible assets.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mortizable intangible assets, including tradenames
and non-compete agreements, are amortized on a straight-line basis over 3 10 12 15 The
Company tests goodwill for impairment annually as of May 31 or if an event occurs or circumstances change that indicate that the fair
value of the entity, or the reporting unit, may be below its carrying amount. Derivative
Liability Convertible
Preferred Stock Series A, C and D feature anti-dilution provision that expires on a specified date. Management has determined the anti-dilution
provision embedded in preferred stock Series A, C and D is required to be accounted for separately from the preferred stock as a derivative
liability and recorded at fair value. Separation of the anti-dilution option as a derivative liability is required because its economic
characteristics are considered more akin to an equity instrument and therefore the anti-dilution option is not considered to be clearly
and closely related to the economic characteristics of the preferred stock. The
Company has identified and recorded derivative instruments arising from an anti-dilution provision. An embedded derivative liability
is representing the rights of holders of Convertible Preferred Stock Series A, C and D to receive additional common stock of the Company
upon issuance of any additional common stock by the Company prior to qualified financing event as defined in the agreement. Each reporting
period, the embedded derivative liability, if material, would be adjusted to reflect fair value at each period end with changes in fair
value recorded in the “Change in fair value of embedded derivative liability” financial statement line item of the company’s
statements of operations. SCHEDULE
OF FAIR VALUE OF DERIVATIVE LIABILITIES
Level
1 Level
2 Level
3
Derivative liabilities as of June 1, 2024 $ - $ - $ 5,669,000
Derivative liabilities, beginning balance $ - $ - $ 5,669,000
Addition - - -
Change in fair value - - 363,790
Derivative liabilities as of November
30, 2024 $ - $ - $ 6,032,790
Derivative liabilities, ending balance $ - $ - $ 6,032,790 The
underlying value of the anti-dilution provision is calculated from estimating the probability and value of the provision assuming a near
term financing event. For the period ended November 30, 2024, based on the assumption of how antidilutive shares of Convertible Preferred
Series A, C and D would be exchanged in the near future for common stock, and the fact that the antidilution provision of these shares
is effective through December 31, 2024, the assumptions include probability of the financing event, estimated value of common stock at
the exchange point and estimated time to financing event. The
key inputs into the model were as follows: SCHEDULE OF FAIR VALUE ASSUMPTION
November
30, 2024 May
31, 2024
Risk-free interest rate 4.26 % 4.96 %
Probability of capital raise (financing event) 30 % 30 %
Probability of sale (financing event) 50 % 50 %
Derivative
liabilities measurement input 50 % 50 %
Estimated value of common stock capital raise per share $ 0.0073 $ 0.0067
Estimated value of common stock upon sale per share $ 0.0086 $ 0.0079
Estimated time to financing event 1.25 1.75 Income
Taxes Income
taxes are accounted for under the asset and liability method of accounting. Under this method, deferred tax assets and liabilities are
recognized for the future tax consequences attributed to differences between the financial statement carrying amounts of existing assets
and liabilities and their respective tax bases, the tax effect of loss carry forward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uses a two-step approach to recognizing and measuring uncertain income tax positions (tax contingencies). The first step is to
evaluate the tax position for recognition by determining if the weight of available evidence indicates it is more likely than not the
position will be sustained on audit, including resolution of related appeals or litigation processes. The second step is to measure the
tax benefit as the largest amount that is more than 50% likely of being realized upon ultimate settlement. The Company considers many
factors when evaluating its tax positions and estimating our tax benefits, which may require periodic adjustments, and that may not
match the ultimate future outcome. Segment
Reporting Based
on the guidance provided by the Financial Accounting Standards Board’s Accounting Standards Codification (“ASC”) Topic
280, Segment Reporting Comprehensive
Income Comprehensive
income consists of net earnings and other gains and losses affecting equity that, under GAAP, are excluded from net earnings. For the
Company, these consist of foreign currency translation gains and losses, net of related income tax effects and comprehensive income or
loss attributable to the noncontrolling interests. Accumulated other comprehensive income or loss consisted entirely of foreign currency
translation adjustments, net of related income tax effects for the periods ended November 30, 2024 and 2023. Earnings
per Share The
computations of basic and diluted earnings per share were as follows: SCHEDULE
OF COMPUTATIONS OF BASIC AND DILUTED EARNING PER SHARE
November
30, 2024 November
30, 2023
For
the Three Months Ended
November
30, 2024 November
30, 2023
Numerator:
Net loss $ (2,338,094 ) (2,870,683 )
Effect of dilutive securities: - -
Diluted net loss $ (2,338,094 ) (2,870,683 )
Denominator:
Weighted average common shares outstanding – basic 799,141,770 799,141,770
Dilutive securities:*
Series A Preferred * - -
Series B Preferred * - -
Series C Preferred * - -
Series D Preferred * - -
Dilutive securities * - -
-
Weighted average common shares outstanding
and assumed conversion – diluted 799,141,770 799,141,770
Basic and diluted net loss per common share $ (0.00 ) $ (0.00 )
November
30, 2024 November
30, 2023
For
the Six Months Ended
November
30, 2024 November
30, 2023
Numerator:
Net loss $ (4,445,707 ) $ (5,181,811 )
Effect of dilutive securities: - -
Diluted net loss $ (4,445,707 ) $ (5,181,811 )
Denominator:
Weighted average common shares outstanding – basic 799,141,770 799,141,770
Dilutive securities*:
Series A Preferred * - -
Series B Preferred * - -
Series C Preferred * - -
Series D Preferred * - -
Dilutive securities - -
Weighted average common shares outstanding
and assumed conversion – diluted 799,141,770 799,141,770
Basic and diluted net
loss per common share $ (0.01 ) $ (0.01 )
* Due
to a net loss for the three and six months ended November 30, 2024 and 2023, only weighted average common shares are used in calculations.
As November 30, 2024 and 2023, the Company’s dilution of all outstanding securities would be as follows: SCHEDULE OF DILUTION OF ALL OUTSTANDING SECURITIES
November 30,
2024 and 2023
Weighted average common shares outstanding –
basic 799,141,770
Series A Preferred 1,168,177,320
Series B Preferred 5,373,342,576
Series C Preferred 1,206,351,359
Series D Preferred 1,130,954,399
Weighted
average common shares outstanding and assumed conversion 1,130,954,399
Weighted average common
shares outstanding and assumed conversion – diluted 9,677,967,425 Recent
Accounting Pronouncements Improvements
to Reportable Segment Disclosures In November 2023, the Financial Accounting Standards Board (FASB) issued
an Accounting Standard Update (ASU) which makes improvements to reportable segment disclosures, by requiring, among other things, the
disclosure in interim periods about a reportable segment’s profit or loss and assets that are currently required annually, and disclosures
of significant segment expenses and profit and loss measures provided to the chief operating decision maker. The ASU does not change how
the Company identifies its operating segments. The Company expects to adopt this standard effective in a fiscal year started June 1, 2024.
The Company is currently evaluating the impact of this ASU on its segment disclosures and expects no impact on its consolidated financial
statements, cash flows and financial condition. Improvements
to Income Tax Disclosures In December 2023, the FASB issued an ASU which expands income tax disclosures
by requiring the disclosure, on an annual basis, of a tabular rate reconciliation using both percentages and currency amounts, broken
out by nature and jurisdiction to the extent those items exceed a specified threshold. In addition, disclosure is required of income taxes
paid, net of refunds received, disaggregated by federal, state/local, and foreign and by jurisdiction if the amount is at least 5% of
total income tax payments, net of refunds received. This standard will become effective for the Company on June 1, 2025. The Company expects
this ASU to only impact its disclosures with no impacts to its consolidated financial statements, cash flows and financial cond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URES</t>
        </is>
      </c>
      <c r="B1" s="2" t="inlineStr">
        <is>
          <t>6 Months Ended</t>
        </is>
      </c>
    </row>
    <row r="2">
      <c r="B2" s="2" t="inlineStr">
        <is>
          <t>Nov. 30, 2024</t>
        </is>
      </c>
    </row>
    <row r="3">
      <c r="A3" s="3" t="inlineStr">
        <is>
          <t>Business Combination, Asset Acquisition, and Joint Venture Formation [Abstract]</t>
        </is>
      </c>
      <c r="B3" s="4" t="inlineStr">
        <is>
          <t xml:space="preserve"> </t>
        </is>
      </c>
    </row>
    <row r="4">
      <c r="A4" s="4" t="inlineStr">
        <is>
          <t>ACQUISITIONS AND DIVESTURES</t>
        </is>
      </c>
      <c r="B4" s="4" t="inlineStr">
        <is>
          <t xml:space="preserve">2.
ACQUISITIONS AND DIVESTURES Acquisitions On
August 1, 2024, the Company closed the acquisition of all of the share capital owned by Unique Logistics Holdings Limited, a Hong Kong
corporation (“ULHK”), in Unique Logistics International (Sin) Pte Ltd. (“Unique Singapore”) pursuant to a Share
Sale and Purchase Agreement, as amended, between the Company and ULHK. The
total consideration for the purchased shares was calculated at an estimated fair value of $ 2,169,652 1,800,000 350,000 August 1, 2026 15 2,150,000 Purchase
Price Allocation The
Company obtained full control of Unique Singapore and consolidated this entity as of the acquisition date. GAAP requires an acquirer
to recognize the assets acquired, the liabilities assumed, and any noncontrolling interest in the acquired entity at the acquisition
date, measured at their fair values as of that date. The acquisition method of accounting requires extensive use of estimates and judgments
to allocate the considerations transferred to the identifiable tangible and intangible assets acquired and liabilities assumed. The
following summarizes preliminary estimates of fair values of the assets acquired and liabilities assumed at the acquisition: SCHEDULE
OF FAIR VALUES OF ASSETS ACQUIRED AND LIABILITIES ASSUMED
At
Fair Value
Assets Acquired:
Current assets $ 4,288,925
Identifiable intangible
assets 1,727,000
Fixed Assets and other
non-current assets 4,911
Goodwill 3,252,614
Liabilities Assumed:
Current
liabilities (7,103,798 )
Purchase Price $ 2,169,652 The
goodwill acquired is primarily attributable to the workforce retained of the acquired business and synergies expected to arise after
the Company’s acquisition of the above operating subsidiary. It is also anticipated that the goodwill will be deductible for tax
purposes. The
Company paid approximately $ 0.3 Identifiable
intangible assets and their amortization periods are estimated as follows: SCHEDULE
OF INTANGIBLE ASSETS AND AMORTIZATION PERIODS
Cost
Basis Useful
Life
Customer relationships $ 1,727,000 7 Expense for amortization
of identifiable intangible assets for the three and six months ended November 30,
2024, was $ 61,679 SCHEDULE
OF AMORTIZATION OF INTANGIBLE ASSETS
For
the Twelve Months Ending November 30
2025 $ 246,714
2026 246,714
2027 246,714
2028 246,714
2029 246,714
Thereafter 431,751
Total $ 1,665,321 Pro
Forma Information (Unaudited) The
Company is reporting the results of operations of its subsidiaries on a one-month lag basis. The
results of operations of Unique Singapore from May 1, 2024 through July 31, 2024 have not been included in the Company’s condensed
consolidated financial statements because the Company only acquired this entity on August 1, 2024. The results of Unique Singapore are included in the results of operations
from the date of acquisition which is August 1, 2024. The
following unaudited pro forma financial information represents a summary of the consolidated results of operations of the Company for
the three months ended November 30, 2023, assuming the acquisition had been completed as of April 30, 2023, first day of the period
for consolidating subsidiaries on a one-month lag basis. The proforma adjustments include the elimination of intercompany revenue and
expense transactions. SCHEDULE
OF PRO FORMA INFORMATION
Three Months Ended November 30, 2023
Revenue, net $ 62,142,243
Net loss attributable to registrant (3,351,930 )
Weighted average shares
of common stock outstanding, basic and diluted 799,141,770
Net loss per share,
basic and diluted $ (0.00 ) The
following unaudited pro forma financial information represents a summary of the consolidated results of operations of the Company for
the six months ended November 31, 2024 and 2023, assuming the acquisition had been completed as of April 30, 2023. The proforma adjustments
include the elimination of intercompany revenue and expense transactions.
Six
Months Ended November
30, 2024 Six
Months Ended November
30, 2023
Revenue, net $ 228,368,681 $ 125,337,013
Net loss attributable to registrant (3,639,053 ) (6,492,500 )
Weighted average shares
of common stock outstanding, basic and diluted 799,141,770 799,141,770
Net loss per share,
basic and diluted $ (0.01 ) $ (0.01 ) The
pro forma financial information is not necessarily indicative of the results of operations that would have been achieved if the acquisitions
had been effective as of these dates, or of future results. Divestitures Per
the termination agreement dated as of January 14, 2025 and effective as of November 30, 2024, by and between the Company and ULHK,
the parties agreed to terminate the share sale and purchase agreement between the Company and ULHK dated September 13, 2022, as
amended (the “Unique Vietnam Purchase Agreement”), pursuant to which the Company agreed to purchase from ULHK interests
representing 65 1,000,000 694,010 650,000 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00:26Z</dcterms:created>
  <dcterms:modified xmlns:dcterms="http://purl.org/dc/terms/" xmlns:xsi="http://www.w3.org/2001/XMLSchema-instance" xsi:type="dcterms:W3CDTF">2025-03-07T21:00:26Z</dcterms:modified>
</cp:coreProperties>
</file>